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Backgro"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Contingent Consideration" sheetId="12" state="visible" r:id="rId12"/>
    <sheet xmlns:r="http://schemas.openxmlformats.org/officeDocument/2006/relationships" name="Revenue" sheetId="13" state="visible" r:id="rId13"/>
    <sheet xmlns:r="http://schemas.openxmlformats.org/officeDocument/2006/relationships" name="Share-Based Compensation" sheetId="14" state="visible" r:id="rId14"/>
    <sheet xmlns:r="http://schemas.openxmlformats.org/officeDocument/2006/relationships" name="Net Income (Loss) per Share"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Tax Receivable Agre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otes Payable (Tables)" sheetId="22" state="visible" r:id="rId22"/>
    <sheet xmlns:r="http://schemas.openxmlformats.org/officeDocument/2006/relationships" name="Stockholders' Deficit (Tables)" sheetId="23" state="visible" r:id="rId23"/>
    <sheet xmlns:r="http://schemas.openxmlformats.org/officeDocument/2006/relationships" name="Revenue (Tables)" sheetId="24" state="visible" r:id="rId24"/>
    <sheet xmlns:r="http://schemas.openxmlformats.org/officeDocument/2006/relationships" name="Net Income (Loss) per Share (Ta" sheetId="25" state="visible" r:id="rId25"/>
    <sheet xmlns:r="http://schemas.openxmlformats.org/officeDocument/2006/relationships" name="Fair Value of Financial Instr_2" sheetId="26" state="visible" r:id="rId26"/>
    <sheet xmlns:r="http://schemas.openxmlformats.org/officeDocument/2006/relationships" name="Income Taxes (Tables)" sheetId="27" state="visible" r:id="rId27"/>
    <sheet xmlns:r="http://schemas.openxmlformats.org/officeDocument/2006/relationships" name="Description of Business Backg_2" sheetId="28" state="visible" r:id="rId28"/>
    <sheet xmlns:r="http://schemas.openxmlformats.org/officeDocument/2006/relationships" name="Summary of Significant Accoun_3" sheetId="29" state="visible" r:id="rId29"/>
    <sheet xmlns:r="http://schemas.openxmlformats.org/officeDocument/2006/relationships" name="Business Combination - Addition" sheetId="30" state="visible" r:id="rId30"/>
    <sheet xmlns:r="http://schemas.openxmlformats.org/officeDocument/2006/relationships" name="Notes Payable - Additional Info" sheetId="31" state="visible" r:id="rId31"/>
    <sheet xmlns:r="http://schemas.openxmlformats.org/officeDocument/2006/relationships" name="Notes Payable - Summary of outs" sheetId="32" state="visible" r:id="rId32"/>
    <sheet xmlns:r="http://schemas.openxmlformats.org/officeDocument/2006/relationships" name="Stockholders' Deficit - Additio" sheetId="33" state="visible" r:id="rId33"/>
    <sheet xmlns:r="http://schemas.openxmlformats.org/officeDocument/2006/relationships" name="Stockholders' Deficit - Summary" sheetId="34" state="visible" r:id="rId34"/>
    <sheet xmlns:r="http://schemas.openxmlformats.org/officeDocument/2006/relationships" name="Contingent Consideration - Addi" sheetId="35" state="visible" r:id="rId35"/>
    <sheet xmlns:r="http://schemas.openxmlformats.org/officeDocument/2006/relationships" name="Revenue - Summary Of Contract A" sheetId="36" state="visible" r:id="rId36"/>
    <sheet xmlns:r="http://schemas.openxmlformats.org/officeDocument/2006/relationships" name="Share Based Compensation - Addi" sheetId="37" state="visible" r:id="rId37"/>
    <sheet xmlns:r="http://schemas.openxmlformats.org/officeDocument/2006/relationships" name="Net Income (Loss) per Share - A" sheetId="38" state="visible" r:id="rId38"/>
    <sheet xmlns:r="http://schemas.openxmlformats.org/officeDocument/2006/relationships" name="Net Income (Loss) per Share - S" sheetId="39" state="visible" r:id="rId39"/>
    <sheet xmlns:r="http://schemas.openxmlformats.org/officeDocument/2006/relationships" name="Net Income (Loss) per Share -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Income Taxes - Summary of Compo" sheetId="43" state="visible" r:id="rId43"/>
    <sheet xmlns:r="http://schemas.openxmlformats.org/officeDocument/2006/relationships" name="Income Taxes - Summary of Defer" sheetId="44" state="visible" r:id="rId44"/>
    <sheet xmlns:r="http://schemas.openxmlformats.org/officeDocument/2006/relationships" name="Income Taxes - Additional Infor" sheetId="45" state="visible" r:id="rId45"/>
    <sheet xmlns:r="http://schemas.openxmlformats.org/officeDocument/2006/relationships" name="Related Party Transactions - Ad" sheetId="46" state="visible" r:id="rId46"/>
    <sheet xmlns:r="http://schemas.openxmlformats.org/officeDocument/2006/relationships" name="Tax Receivable Agreement - Addi"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Open Lending Corp</t>
        </is>
      </c>
    </row>
    <row r="10">
      <c r="A10" s="4" t="inlineStr">
        <is>
          <t>Entity Central Index Key</t>
        </is>
      </c>
      <c r="B10" s="4" t="inlineStr">
        <is>
          <t>0001806201</t>
        </is>
      </c>
    </row>
    <row r="11">
      <c r="A11" s="4" t="inlineStr">
        <is>
          <t>Entity Filer Category</t>
        </is>
      </c>
      <c r="B11" s="4" t="inlineStr">
        <is>
          <t>Non-accelerated Filer</t>
        </is>
      </c>
    </row>
    <row r="12">
      <c r="A12" s="4" t="inlineStr">
        <is>
          <t>Current Fiscal Year End Date</t>
        </is>
      </c>
      <c r="B12" s="4" t="inlineStr">
        <is>
          <t>--12-31</t>
        </is>
      </c>
    </row>
    <row r="13">
      <c r="A13" s="4" t="inlineStr">
        <is>
          <t>Entity Emerging Growth Company</t>
        </is>
      </c>
      <c r="B13" s="4" t="inlineStr">
        <is>
          <t>true</t>
        </is>
      </c>
    </row>
    <row r="14">
      <c r="A14" s="4" t="inlineStr">
        <is>
          <t>Entity Small Business</t>
        </is>
      </c>
      <c r="B14" s="4" t="inlineStr">
        <is>
          <t>false</t>
        </is>
      </c>
    </row>
    <row r="15">
      <c r="A15" s="4" t="inlineStr">
        <is>
          <t>Entity Shell Company</t>
        </is>
      </c>
      <c r="B15" s="4" t="inlineStr">
        <is>
          <t>false</t>
        </is>
      </c>
    </row>
    <row r="16">
      <c r="A16" s="4" t="inlineStr">
        <is>
          <t>Entity Ex Transition Period</t>
        </is>
      </c>
      <c r="B16" s="4" t="inlineStr">
        <is>
          <t>true</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Trading Symbol</t>
        </is>
      </c>
      <c r="B22" s="4" t="inlineStr">
        <is>
          <t>LPRO</t>
        </is>
      </c>
    </row>
    <row r="23">
      <c r="A23" s="4" t="inlineStr">
        <is>
          <t>Security Exchange Name</t>
        </is>
      </c>
      <c r="B23" s="4" t="inlineStr">
        <is>
          <t>NASDAQ</t>
        </is>
      </c>
    </row>
    <row r="24">
      <c r="A24" s="4" t="inlineStr">
        <is>
          <t>Title of 12(g) Security</t>
        </is>
      </c>
      <c r="B24" s="4" t="inlineStr">
        <is>
          <t>Common stock, par value $0.01 per share</t>
        </is>
      </c>
    </row>
    <row r="25">
      <c r="A25" s="4" t="inlineStr">
        <is>
          <t>Entity Address, State or Province</t>
        </is>
      </c>
      <c r="B25" s="4" t="inlineStr">
        <is>
          <t>TX</t>
        </is>
      </c>
    </row>
    <row r="26">
      <c r="A26" s="4" t="inlineStr">
        <is>
          <t>Entity Address, Country</t>
        </is>
      </c>
      <c r="B26" s="4" t="inlineStr">
        <is>
          <t>DE</t>
        </is>
      </c>
    </row>
    <row r="27">
      <c r="A27" s="4" t="inlineStr">
        <is>
          <t>Entity Common Stock, Shares Outstanding</t>
        </is>
      </c>
      <c r="C27" s="5" t="n">
        <v>111539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4. Notes Payable The Company is the Borrower under that certain Credit Agreement, dated as of March 11, 2020, among Open Lending, UBS AG, Stamford Branch, as administrative agent, the lenders from time to time party thereto and the other parties thereto, as amended, the Credit Agreement ( the non-liquidation ( subject to a LIBOR floor of 1 For the three and six months ended June 30, 2020, the weighted average effective interest rate was 7.50 year-to-year The Company’s outstanding Notes Payable consists of the following: (in thousands) June 30, 2020 December 31, 2019 Note payable — 3,334 Term loan due 2027 168,938 — Less: debt issuance costs (9,347 ) (21 ) Less: current portion of notes payable (4,463 ) (2,484 ) Long-term notes payable, ne t of debt issuance costs $ 155,128 $ 829 As of June 30, 2020, the Company was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 xml:space="preserve">5. Stockholders’ Deficit On June 11, 2020, Open Lending Corporation’s common stock began trading on the established in the Business Combination Agreement to determine the number of shares of common stock into which they were converted. In connection to the Business Combination, on July 1, 2020, the Company filed a Registration Statement on Form S-1 earn-out Common stock In conjunction with the Business Combination, Nebula obtained commitments from certain investors (collectively, the “PIPE Investors”) to purchase shares of Nebula Class A common stock, which were converted into 20,000,000 Private Investment in Public Entity (“PIPE”) shares for a purchase price of $10.00 per share. Of the 20,000,000 PIPE shares, 11,500,000 shares are held by other institutional investors and 8,500,000 shares are held by Nebula Holdings, LLC and its affiliates lock-up Shares % Open Lending, LLC unitholders 51,909,655 56 % Public stockholders 16,502,754 18 % Nebula Holdings, LLC and its affiliates 11,937,500 13 % PIPE Investors 11,500,000 13 % Total 91,849,909 100 % Preferred Stock As of December 31, 2019, Open Lending, LLC had 29,058,266 shares of no par value Series A and Series B preferred units outstanding and 21,906,852 shares of redeemable convertible Series C preferred units, all of which were convertible on a 1:1 basis with Open Lending, LLC common units. Upon the Closing, the preferred units outstanding were converted into common stock of the Company at the exchange rate established in the Business Combination Agreement , par value $0.01 per share. Public Warrants Upon the Closing, there are 9,166,659 outstanding public warrants to purchase shares of the Company’s common stock that were issued by Nebula with other consideration prior to the B C Each whole warrant entitles the holder to purchase one whole share of the Company’s common stock at a price of $11.50 per share, subject to adjustments. The warrants are exercisable 30 days after the completion of the B C 20- a 30-trading day Dividend Any decision to declare and pay dividends in the future will be made at the sole discretion of Open Lending Corporation’s Board of Directors and will depend on, among other things, results of operations, cash requirements, financial condition, contractual restrictions and other factors that Open Lending Corporation’s Board of Directors may deem relevant. In addition, the Company’s ability to pay dividends will be limited by covenants in its existing indebtedness and may be limited by the agreements governing other indebtedness that it or its subsidiaries incur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t Consideration</t>
        </is>
      </c>
      <c r="B1" s="2" t="inlineStr">
        <is>
          <t>6 Months Ended</t>
        </is>
      </c>
    </row>
    <row r="2">
      <c r="B2" s="2" t="inlineStr">
        <is>
          <t>Jun. 30, 2020</t>
        </is>
      </c>
    </row>
    <row r="3">
      <c r="A3" s="3" t="inlineStr">
        <is>
          <t>Business Combination, Contingent Consideration Arrangements [Abstract]</t>
        </is>
      </c>
    </row>
    <row r="4">
      <c r="A4" s="4" t="inlineStr">
        <is>
          <t>Contingent Consideration</t>
        </is>
      </c>
      <c r="B4" s="4" t="inlineStr">
        <is>
          <t>6. Contingent Consideration As part of the Business Combination, Open Lending, LLC unitholders and certain Nebula equity holders are entitled to additional consideration in form of shares of the Company’s common stock to be issued when the Company’s common stock price achieves certain market share price milestones within specified periods following the Closing. In addition, the Nebula sponsors are restricted to transfer a portion of their founder shares unless certain market share price targets are achieved within the specified period. As of June 30, 2020, no shares of the consideration issued or released from transfer restrictions. Refer to Note 13 Subsequent Events for the events after June 30, 2020 that triggered the issuance the contingent consideration shares. Pursuant to the guidance under ASC 815, Derivatives and Hedging, the contingent consideration classified a measurement liability , and the increase or decrease in the fair value is recognized as expense or income in each period accordingly. The fair value of the contingent consideration on each valuation date is estimated using the Monte Carlo simulation of the stock prices based on historical and implied market volatility. For the June 30, 2020 valuation date, management also used historical stock prices over the trading period since the Business Combination date to account for the days that the share price had exceeded the respective target price milestones. On June 10, 2020, the contingency consideration had a fair value of $347.1 million. On June 30, 2020, the contingency consideration shares had a fair value of $395.9 million. The increase in contingent consideration fair value of $48.8 million was recorded as expense in the statements of operations and comprehensive income (loss). Founders Shares Subject to Transfer Restrictions Immediately following the consummation of the Business Combination, 3,437,500 shares of common stock issued and outstanding held by Nebula Holdings, LLC and its affiliates are subject to transfer restrictions (the “Lock-up Lock-up lock-up Lock-up Lock-up 1) The 3,437,500 shares will be released from the lock-up one-half Lock-up one-half Lock-up 30-trading 2) The Lock-up lock-up The Lock-up Contingently Issuable Shares Pursuant to the Business Combination Agreement, Open Lending, LLC’s unitholders may receive up to 22,500,000 shares of common stock (the “Contingency Consideration”) contingent upon achieving certain market share price milestones within a period of 42 months post Business Combination. The Company will issue 7,500,000 shares of common stock when each of the following conditions is met, respectively: 1) the VWAP is greater than or equal to $12.00 over any 20 trading days within any 30-trading 2) the VWAP is greater than or equal to $14.00 over any 20 trading days within any 30-trading 3) the VWAP is greater than or equal to $16.00 over any 20 trading days within any 30-trading In connection with the Business Combination, certain Nebula’s equity holders will receive up to 1,250,000 earn-out “Earn-out 1) the VWAP is greater than or equal to $12.00 over any 20 trading days within any 30-trading 2) the VWAP is greater than or equal to $14.00 over any 20 trading days within any 30-trading The Contingency Consideration and the Earn-o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7. Revenue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product or service to a customer. Performance Obligations The Company generates revenue primarily by providing services to lending institutions and insurance carriers. The following is a description of the principle activities from which the Company generates revenue. 1) Revenue from contracts with lending institutions Program fees are derived from contracts with automotive lenders. Through the Company’s proprietary Lenders Protection Program (“LPP”), we enable automotive lenders to make loans that are insured against certain credit losses from defaults. The Company generates program fee revenue from our proprietary, cloud-based software platform that enables automotive lenders, OEM captive finance companies and other financial institutions (collectively “lending institutions”) to approve loans to traditionally underserved non-prime The Company receives program fees for providing loan decision-making analytics solutions and automated issuance of credit default insurance with third-party insurance providers. The Company’s performance obligation is complete when a loan is certified through the Company’s Lenders Protection program and is issued by the lending institution. Program fee contracts contain a single performance obligation, which consist of a series of distinct services that are substantially the same with the same pattern of transfer to customers. Program fees are based on a percentage of the initial principal amount of the loans processed by the Company. There are two types of payment arrangements: 1) a single pay program fee is due based on the volume of loans originated by the lending institution in a calendar month; or 2) a monthly pay program fee is due in equal monthly installments within 12 months of loan origination. We bill the customer for an amount calculated based on the actual number of loans processed in a calendar month, which corresponds directly with the value of service transferred to the customer in that month. 2) Revenue from customer with insurance carriers We have producer agreements with two insurance carriers, AmTrust Financial Services, Inc. (“AmTrust”) and CNA Financial Corporation (“CNA”), from which we earn profit-share revenue and claims administration service fees. In the profit share arrangement, the Company facilitates placement of credit default insurance policies with lending institutions on behalf of our insurance partners. Profit share revenue represents our participation in the underwriting profit of our third-party insurance partners who provide lenders with credit default insurance on loans the automotive lenders make using our LPP. We receive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t which point the Company is entitled to the profit share of all future net premiums earned by the insurance carrier on the policy. To determine the profit share revenue, we use forecasts of loan-level earned premium and insurance claim payments. These forecasts are driven by the projection of loan defaults, prepayments and severity rates. These assumptions are based on our observations of the historical behavior for loans with similar risk characteristics. The assumptions also take consideration of the forecast adjustments under various macroeconomic conditions and the current mix of the underlying portfolio of our insurance partners. To the extent these assumptions change, our profit share revenue will be adjusted. In accordance with ASC 606, Revenue from Contracts with Customers, at the time of the placement of a policy by an insurance company, we estimate the variable consideration based on undiscounted expected future profit share to be received from the insurance carriers, and we applied economic stress factors in our forecast to constraint our estimation of transaction price to an amount. Claims administration service fees are generated from us acting as a third-party administrator to process and adjudicate the credit default insurance claims on behalf of the insurance companies. In this arrangement, the performance obligation to provide claims administration services is generally satisfied over time, with the customer simultaneously receiving and consuming the benefits as we satisfy our performance obligations. Contract Balances The Company has no contract liabilities. Contract asset balances for the periods indicated below are as follows: Contract Asset (in thousands) Profit Share TPA Fee Program Total Ending balance as of December 31, 2019 $ 57,367 $ 575 $ 5,009 $ 62,951 Increase of contract asset due to new business generation 28,915 2,054 21,505 52,474 Adjustment of contract asset due to estimation of revenue from performance obligations satisfied in previous periods (12,980 ) — — (12,980 ) Receivables transferred from contract assets upon billing the lending institutions — — (21,522 ) (21,522 ) Payments received from insurance carriers (16,252 ) (1,945 ) — (18,197 ) Ending balance of June 30, 2020 $ 57,050 $ 684 $ 4,992 $ 6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8. Share-Based Compensation Class B Common Unit Incentive Plan Prior to the Business Combination, commencing in 2013, the Board of Managers of Open Lending, LLC approved the Class B Unit Incentive Plan (the “Class B Plan”), which was a form of long-term compensation that provided for the issuance of ownership shares to Service Providers for purposes of retaining them and enabling such individuals to participate in the long-term growth and financial success of Open Lending, LLC. As a result of the Business Combination, the Board of Managers approved an acceleration of the awards granted in connection with the Class B Plan, to allow accelerated vesting of the units at the consummation of the Business Combination. On the date of the Closing, the accelerated vesting for 14,129,158 awards resulted in $2.2 million of non-cash 2020 Stock Option and Incentive Plan (“2020 Plan”) Prior to the closing of the Business Combination, on June 9, 2020, Nebula’s stockholders approved the 2020 Plan. The 2020 Plan provides for the grant of stock options, stock appreciation rights, restricted stock units and other stock or cash-based awards. The Company has initially reserved 9,693,750, approximately 10% of the number of shares of its common stock outstanding upon the closing, as the “Initial Limit” for the issuance of awards under the 2020 Plan. The 2020 Plan provides that the number of shares reserved and available for issuance under the plan will automatically increase each January 1, beginning on January 1, 2021, by 4% of the outstanding number of shares of the Company’s common stock on the immediately preceding December 31, or the “Annual Increase.” This limit is subject to adjustment in the event of a stock split, stock dividend or other change in the Company’s capitalization. There were no grants issued under the 2020 Plan during the three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9. Net Income (Loss) per Share Pursuant to the Restated and Amended Certificate of Incorporation and as a result of the reverse recapitalization, the Company has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ilutive potential common shares include stock purchase warrants and contingently issuable shares attributable to the contingency consideration and earn-out The following table sets forth the computation of basic and diluted net income (loss) per share attributable to common stockholders for the three and six months ended June 30, 2020, and 2019 (in thousands, except per share amounts): ( in thousands Three Months Ended June 30, Six Months Ended June 30, 2020 2019 2020 2019 Basic net income (loss) per share: Numerator Net income (loss) $ (49,805 ) $ 17,484 $ (41,633 ) $ 30,388 Preferred distribution to redeemable convertible preferred units (214 ) (1,689 ) (40,689 ) (4,182 ) Non-cash — (23,112 ) 47,537 (46,224 ) Net income (loss) attributable to common unitholders (50,019 ) (7,317 ) (34,785 ) (20,018 ) Denominator Basic weighted-average common shares 49,547,284 37,631,052 43,589,168 37,631,052 Basic net inc ome $ (1.01 ) $ (0.19 ) $ (0.80 ) $ (0.53 ) Warrants to purchase 9,166,659 shares of common stock at $11.50 per share were issued during Nebula’s initial public offering, and no such warrants were exercisable or exercised during the presented periods. The warrants were excluded from the basic and diluted net income (loss) per share as they were anti-dilutive given the Company had a net loss for the three and six months ended June 30, 2020 earn-out Open Lending, LLC’s legacy redeemable and convertible Series C preferred units were outstanding in mezzanine equity during January 1, 2020 through June 9 , 2020 and were retroactively restated in shares reflecting the exchange ratio as established in the Business Combination Agreement. All Series C preferred units were converted at a conversion rate of Therefore, the calculation for the period prior to June 10, 2020 , and they were excluded from the diluted net income (loss) per share considering their anti-dilutive impact by adjusting net income (loss) attributable to common unitholders with preferred distribution and non-cash adjustment to the redemption amount. The following potentially dilutive outstanding securities for the three and six months ended June 30, 2020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respective period presented. ( in thousands Three Months Ended Six Months Ended 2020 2019 2020 2019 Redeemable stock warrants 9,167 — 9,167 — Contingency consideration 27,188 — 27,188 — Retroactively restated Series C preferred units 14,279 14,279 14,279 14,279 Total 50,634 14,279 50,634 14,279 The Company’s pre-merger two-cla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0. Fair Value of Financial Instruments The following table presents the carrying amounts and estimated fair values of the Company’s financial instruments on ( in thousands Quarter Ended June 30, 2020 Year Ended December 31, 2019 Carrying Amount Fair Value Carrying Amount Fair Value Financial assets Cash and cash equivalents $ 26,252 $ 26,252 $ 7,676 $ 7,676 Restricted cash 2,412 2,412 2,222 2,222 Accounts receivable 3,193 3,193 3,767 3,767 Interest Rate Swaps (Other assets) — — 9 9 Total $ 31,857 $ 31,857 $ 13,674 $ 13,674 Financial liabilities Notes payable $ 159,591 $ 159,591 $ 3,313 $ 3,313 Accounts payable 3,086 3,086 1,337 1,337 Accrued expenses 924 924 2,006 2,006 Income tax payable 569 569 — — Estimated fair value of contingent consideration 395,891 395,891 — — Total $ 560,061 $ 560,061 $ 6,656 $ 6,656 The fair value of the financial instruments shown in the table above as of June 30, 2020 and December 31, 2019 represent the amounts that would be received to sell those assets or that would be paid to transfer those liabilities in an orderly transaction between the market participants at that date. Those fair value measurements maximize the use of observable and unobservable inputs. However, in situations where there is little, if any, market activity for the asset or liability at the measurement date, the fair value measurement reflects the Company’s own judgments about the assumptions that market participants would use in pricing asset or liability. Those judgments are developed by the Company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restricted cash, accounts receivable, accounts payable, and accrued expenses. The carrying amounts, at face value or cost-plus accrued interest, approximate fair value because of the short maturity of these instruments. • Interest rate swaps: The fair value is calculated as the present value of the estimated future cash flows. Estimates of future floating-rate cash flows are based on quoted swap rates, futures prices and interbank borrowing rates. Estimated cash flows are discounted using a yield curve construc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or bond prices. The Company’s interest rate swap was settled in March of 2020. • Estimated fair value of contingent consideration: Contingent consideration represents the future potential issuance of the Company’s common stock related to the Contingency Consideration, Earn-out Lock-up o n on • Notes payable: the carrying amount of the Company’s debt approximates its fair value due to its variable interest rate that is tied to the current LIBOR rate plus an applicable spread and consistency in our credit ratings. Fair Value Hierarchy The following table presents the placement in the fair value hierarchy of assets and liabilities that are measured at fair value on a recurring basis (including items that are required to be measured at fair value) at June 30, 2020 and December 31, 2019. Fair value measurements at (in thousands) June 30, Level 1 Level 2 Level 3 Liabilities: Contingent consideration $ 395,891 $ — $ — $ 395,891 Notes payable 159,591 — 159,591 — Total $ 555,482 $ — $ 159,591 $ 395,891 Fair value measurements at (in thousands) December 31, Level 1 Level 2 Level 3 Assets: Interest rate swaps $ 9 $ — $ 9 $ — Total 9 — 9 — Liabilities: Notes payable 3,313 — 3,313 — Total $ 3,313 $ — $ 3,313 $ — The Company’s accounting policy is to recognize transfers between levels of the fair value hierarchy on the date of the event or change in circumstances that caused the transfer. There were no transfers into or out of any level for the periods ended June 30, 2020 and December 31, 2019. The Company does not have any long-lived asset which is being measured at fair value on a 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Income tax expense from continuing operations is summarized as follows (in thousands): For the Six Months Ended June 30, 2020 Current: Federal $ 451 State 138 Total current tax expense (benefit) 589 Deferred: Federal 640 State 135 Total deferred tax (benefit) 775 Total income tax expense (benefit) $ 1,364 Deferred income taxes reflect the net tax effects of temporary differences between the carrying amounts of assets and liabilities for financial reporting purposes and the amounts used for income tax purposes. The tax effect of temporary differences giving rise to the Company’s net deferred tax assets (liabilities) o n June , is as follows: At June 30, 2020 Deferred tax assets: Professional fees capitalized $ 40 Deferred rent 11 Tax Receivable Agreement 103,266 Gross deferred tax assets 103,317 Valuation allowance — Net deferred tax assets 103,317 Deferred tax liabilities: Depreciation &amp; amortization (87 ) Interest rate swap (21 ) Investment in Lenders Protection, LLC (1,594 ) Revenue recognition (12,438 ) Gross deferred tax liabilities (14,140 ) Net deferred tax assets $ 89,177 Net deferred tax assets totaling $89.9 million were recorded as of June 10, 2020 in relation to the Business Combination, of which $88.1 million was recorded to other long-term liabilities to reflect the Company’s estimated liability associated with the Tax Receivable Agreement, dated June 10, 2020, by and among Nebula, the Blocker, Blocker’s sole shareholder, and Open Lending, LLC and the excess amount of $1.9 million was recorded to additional paid-in-capital. As of June 30, 2020, the Company has assessed whether it is more likely than not that our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On March 27, 2020, the President of the United States signed into law the Coronavirus Aid, Relief and Economic Security Act (“CARES Act”), an economic stimulus package in response to the COVID-19 C-corporation, Act Management of the Company has evaluated the aggregate exposure for uncertain tax positions for all open tax years and concluded that the Company and its predecessor has no material uncertain tax positions as of June 30, 2020 or for any open tax years. Tax penalties and interest, if any, would be reflected in the condensed consolidated statements of operations and comprehensive income in other expenses. The Company has not recorded any penalties or interest related to uncertain tax positions as of June 30, 2020 or for any open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2. Related Party Transactions On March 25, 2020, Ross Jessup, our COO, CFO and Secretary, borrowed $6,000,000 from Open Lending, LLC in accordance with the promissory note in place and the loan was paid in full by Mr. Jessup on March 30, 2020, with proceeds received as result of the non-liquid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0</t>
        </is>
      </c>
    </row>
    <row r="3">
      <c r="A3" s="3" t="inlineStr">
        <is>
          <t>Receivables [Abstract]</t>
        </is>
      </c>
    </row>
    <row r="4">
      <c r="A4" s="4" t="inlineStr">
        <is>
          <t>Tax Receivable Agreement</t>
        </is>
      </c>
      <c r="B4" s="4" t="inlineStr">
        <is>
          <t>13. Tax Receivable Agreement In connection with the Closing, the Company entered into the The liability recognized for the Tax Receivable Agreement was $88.1 million and is classified as other long-term liabilities on our consolidated balance sheet and the deferred tax asset was $103.6 million, which has been recognized due to the increase in tax basis and certain tax benefits attributable to imputed interest. The Company expects to benefit from the remaining 15% of cash savings, if any, realized. The excess of the deferred tax asset over the Tax Receivable Agreement liability is , and netted by other deferrals of $ 13.6 million, the Company recorded a net tax impact of $ 1.9 million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6252</v>
      </c>
      <c r="C3" s="6" t="n">
        <v>7676</v>
      </c>
    </row>
    <row r="4">
      <c r="A4" s="4" t="inlineStr">
        <is>
          <t>Restricted cash</t>
        </is>
      </c>
      <c r="B4" s="5" t="n">
        <v>2412</v>
      </c>
      <c r="C4" s="5" t="n">
        <v>2222</v>
      </c>
    </row>
    <row r="5">
      <c r="A5" s="4" t="inlineStr">
        <is>
          <t>Accounts receivable</t>
        </is>
      </c>
      <c r="B5" s="5" t="n">
        <v>3193</v>
      </c>
      <c r="C5" s="5" t="n">
        <v>3767</v>
      </c>
    </row>
    <row r="6">
      <c r="A6" s="4" t="inlineStr">
        <is>
          <t>Current contract assets</t>
        </is>
      </c>
      <c r="B6" s="5" t="n">
        <v>19491</v>
      </c>
      <c r="C6" s="5" t="n">
        <v>29782</v>
      </c>
    </row>
    <row r="7">
      <c r="A7" s="4" t="inlineStr">
        <is>
          <t>Prepaid expenses</t>
        </is>
      </c>
      <c r="B7" s="5" t="n">
        <v>1629</v>
      </c>
      <c r="C7" s="5" t="n">
        <v>479</v>
      </c>
    </row>
    <row r="8">
      <c r="A8" s="4" t="inlineStr">
        <is>
          <t>Other current assets</t>
        </is>
      </c>
      <c r="B8" s="5" t="n">
        <v>328</v>
      </c>
      <c r="C8" s="5" t="n">
        <v>205</v>
      </c>
    </row>
    <row r="9">
      <c r="A9" s="4" t="inlineStr">
        <is>
          <t>Deferred transaction costs</t>
        </is>
      </c>
      <c r="C9" s="5" t="n">
        <v>1081</v>
      </c>
    </row>
    <row r="10">
      <c r="A10" s="4" t="inlineStr">
        <is>
          <t>Total current assets</t>
        </is>
      </c>
      <c r="B10" s="5" t="n">
        <v>53305</v>
      </c>
      <c r="C10" s="5" t="n">
        <v>45212</v>
      </c>
    </row>
    <row r="11">
      <c r="A11" s="4" t="inlineStr">
        <is>
          <t>Property and equipment, net</t>
        </is>
      </c>
      <c r="B11" s="5" t="n">
        <v>669</v>
      </c>
      <c r="C11" s="5" t="n">
        <v>299</v>
      </c>
    </row>
    <row r="12">
      <c r="A12" s="4" t="inlineStr">
        <is>
          <t>Non-current contract assets</t>
        </is>
      </c>
      <c r="B12" s="5" t="n">
        <v>43235</v>
      </c>
      <c r="C12" s="5" t="n">
        <v>33169</v>
      </c>
    </row>
    <row r="13">
      <c r="A13" s="4" t="inlineStr">
        <is>
          <t>Deferred tax asset, net</t>
        </is>
      </c>
      <c r="B13" s="5" t="n">
        <v>89177</v>
      </c>
    </row>
    <row r="14">
      <c r="A14" s="4" t="inlineStr">
        <is>
          <t>Other assets</t>
        </is>
      </c>
      <c r="B14" s="5" t="n">
        <v>148</v>
      </c>
      <c r="C14" s="5" t="n">
        <v>506</v>
      </c>
    </row>
    <row r="15">
      <c r="A15" s="4" t="inlineStr">
        <is>
          <t>Total assets</t>
        </is>
      </c>
      <c r="B15" s="5" t="n">
        <v>186534</v>
      </c>
      <c r="C15" s="5" t="n">
        <v>79186</v>
      </c>
    </row>
    <row r="16">
      <c r="A16" s="3" t="inlineStr">
        <is>
          <t>Current liabilities</t>
        </is>
      </c>
    </row>
    <row r="17">
      <c r="A17" s="4" t="inlineStr">
        <is>
          <t>Accounts payable</t>
        </is>
      </c>
      <c r="B17" s="5" t="n">
        <v>3086</v>
      </c>
      <c r="C17" s="5" t="n">
        <v>1337</v>
      </c>
    </row>
    <row r="18">
      <c r="A18" s="4" t="inlineStr">
        <is>
          <t>Accrued expenses</t>
        </is>
      </c>
      <c r="B18" s="5" t="n">
        <v>924</v>
      </c>
      <c r="C18" s="5" t="n">
        <v>2006</v>
      </c>
    </row>
    <row r="19">
      <c r="A19" s="4" t="inlineStr">
        <is>
          <t>Income tax payable</t>
        </is>
      </c>
      <c r="B19" s="5" t="n">
        <v>569</v>
      </c>
    </row>
    <row r="20">
      <c r="A20" s="4" t="inlineStr">
        <is>
          <t>Current portion of notes payable</t>
        </is>
      </c>
      <c r="B20" s="5" t="n">
        <v>4463</v>
      </c>
      <c r="C20" s="5" t="n">
        <v>2484</v>
      </c>
    </row>
    <row r="21">
      <c r="A21" s="4" t="inlineStr">
        <is>
          <t>Other current liabilities</t>
        </is>
      </c>
      <c r="B21" s="5" t="n">
        <v>2647</v>
      </c>
      <c r="C21" s="5" t="n">
        <v>2366</v>
      </c>
    </row>
    <row r="22">
      <c r="A22" s="4" t="inlineStr">
        <is>
          <t>Total current liabilities</t>
        </is>
      </c>
      <c r="B22" s="5" t="n">
        <v>11689</v>
      </c>
      <c r="C22" s="5" t="n">
        <v>8193</v>
      </c>
    </row>
    <row r="23">
      <c r="A23" s="4" t="inlineStr">
        <is>
          <t>Estimated fair value of contingent consideration</t>
        </is>
      </c>
      <c r="B23" s="5" t="n">
        <v>395891</v>
      </c>
    </row>
    <row r="24">
      <c r="A24" s="4" t="inlineStr">
        <is>
          <t>Long-term notes payable, net of unamortized debt issuance costs</t>
        </is>
      </c>
      <c r="B24" s="5" t="n">
        <v>155128</v>
      </c>
      <c r="C24" s="5" t="n">
        <v>829</v>
      </c>
    </row>
    <row r="25">
      <c r="A25" s="4" t="inlineStr">
        <is>
          <t>Other long-term liabilities</t>
        </is>
      </c>
      <c r="B25" s="5" t="n">
        <v>88077</v>
      </c>
    </row>
    <row r="26">
      <c r="A26" s="4" t="inlineStr">
        <is>
          <t>Total liabilities</t>
        </is>
      </c>
      <c r="B26" s="5" t="n">
        <v>650785</v>
      </c>
      <c r="C26" s="5" t="n">
        <v>9022</v>
      </c>
    </row>
    <row r="27">
      <c r="A27" s="4" t="inlineStr">
        <is>
          <t>Commitment and contingencies</t>
        </is>
      </c>
      <c r="B27" s="4" t="inlineStr">
        <is>
          <t xml:space="preserve"> </t>
        </is>
      </c>
      <c r="C27" s="4" t="inlineStr">
        <is>
          <t xml:space="preserve"> </t>
        </is>
      </c>
    </row>
    <row r="28">
      <c r="A28" s="4" t="inlineStr">
        <is>
          <t>Redeemable convertible preferred Series C units, 0 and 14,278,603 units issued and outstanding as of June 30, 2020 and December 31, 2019, respectively</t>
        </is>
      </c>
      <c r="C28" s="5" t="n">
        <v>304943</v>
      </c>
    </row>
    <row r="29">
      <c r="A29" s="3" t="inlineStr">
        <is>
          <t>Stockholders' deficit</t>
        </is>
      </c>
    </row>
    <row r="30">
      <c r="A30" s="4" t="inlineStr">
        <is>
          <t>Preferred stock, $0.01 par value; 10,000,000 shares authorized and 0 shares issued as of June 30, 2020 and December 31, 2019, respectively</t>
        </is>
      </c>
      <c r="B30" s="4" t="inlineStr">
        <is>
          <t xml:space="preserve"> </t>
        </is>
      </c>
      <c r="C30" s="4" t="inlineStr">
        <is>
          <t xml:space="preserve"> </t>
        </is>
      </c>
    </row>
    <row r="31">
      <c r="A31" s="4" t="inlineStr">
        <is>
          <t>Common stock, $0.01 par value; 550,000,000 shares authorized and 91,849,909 issued and outstanding as of June 30, 2020; 110,000,000 shares authorized and 37,631,052 issued and outstanding as of December 31, 2019</t>
        </is>
      </c>
      <c r="B31" s="5" t="n">
        <v>918</v>
      </c>
      <c r="C31" s="5" t="n">
        <v>376</v>
      </c>
    </row>
    <row r="32">
      <c r="A32" s="4" t="inlineStr">
        <is>
          <t>Additional paid-in capital</t>
        </is>
      </c>
      <c r="B32" s="5" t="n">
        <v>-92912</v>
      </c>
      <c r="C32" s="5" t="n">
        <v>7626</v>
      </c>
    </row>
    <row r="33">
      <c r="A33" s="4" t="inlineStr">
        <is>
          <t>Accumulated deficit</t>
        </is>
      </c>
      <c r="B33" s="5" t="n">
        <v>-372257</v>
      </c>
      <c r="C33" s="5" t="n">
        <v>-242781</v>
      </c>
    </row>
    <row r="34">
      <c r="A34" s="4" t="inlineStr">
        <is>
          <t>Total stockholders' deficit</t>
        </is>
      </c>
      <c r="B34" s="5" t="n">
        <v>-464251</v>
      </c>
      <c r="C34" s="5" t="n">
        <v>-234779</v>
      </c>
    </row>
    <row r="35">
      <c r="A35" s="4" t="inlineStr">
        <is>
          <t>Total liabilities and stockholders' deficit</t>
        </is>
      </c>
      <c r="B35" s="6" t="n">
        <v>186534</v>
      </c>
      <c r="C35" s="6" t="n">
        <v>7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4. Subsequent Events In connection to the Business Combination, on July 1, 2020, the Company filed a Registration Statement on Form S-1 earn-out which bec a n July 10, 2020 On July 10 30-trading f Earn-out 5 30-trading an Earn-out On August 1 1 triggering the a n In addition, upon achievement of the daily VWAP milestones of both $12.00 per share and $14.00 per share discussed above, 3,437,500 Lock-up lock-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 - (Policies)</t>
        </is>
      </c>
      <c r="B1" s="2" t="inlineStr">
        <is>
          <t>6 Months Ended</t>
        </is>
      </c>
    </row>
    <row r="2">
      <c r="B2" s="2" t="inlineStr">
        <is>
          <t>Jun. 30, 2020</t>
        </is>
      </c>
    </row>
    <row r="3">
      <c r="A3" s="3" t="inlineStr">
        <is>
          <t>Accounting Policies [Abstract]</t>
        </is>
      </c>
    </row>
    <row r="4">
      <c r="A4" s="4" t="inlineStr">
        <is>
          <t>Unaudited interim financial statements</t>
        </is>
      </c>
      <c r="B4" s="4" t="inlineStr">
        <is>
          <t xml:space="preserve"> a) Unaudited i f s The accompanying consolidated balance sheet as of June 30, 2020, consolidated statements of operations and comprehensive income (loss) and consolidated statements of stockholders’ deficit for the three and six months ended June 30, 2020 and 2019, respectively and consolidated statements of cash flows for the six months ended June 30, 2020 and 2019, respectively, are unaudited.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June 30, 2020, and its results of operations, including its comprehensive income (loss), stockholders’ deficit for three and six months ended June 30, 2020 and 2019, respectively, and its cash flows for the six months ended June 30, 2020 and 2019, respectively. The results for the three and six months ended June 30, 2020 are not necessarily indicative of the results to be expected for any subsequent quarter or for the fiscal year ending December 31, 2020. These unaudited interim consolidated financial statements should be read in conjunction with the consolidated financial statements and related notes included in the Company’s definitive proxy statement filed with the Securities and Exchange Commission (the “SEC”) on May 22, 2020. Certain prior year amounts, such as deferred transaction costs, have been reclassified to conform to the June 30, 2020 balance sheet presentation. </t>
        </is>
      </c>
    </row>
    <row r="5">
      <c r="A5" s="4" t="inlineStr">
        <is>
          <t>Basis of presentation</t>
        </is>
      </c>
      <c r="B5" s="4" t="inlineStr">
        <is>
          <t xml:space="preserve"> b) Basis of p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 the pre-combination • senior management of Open Lending, LLC became the senior management of the Company; and • operations of Open Lending, LLC comprise the ongoing operations of the Company. In connection with the Business Combination,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for the year ended December 31, 2019 and the quarter ended March 31, 2020 and 2019)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 </t>
        </is>
      </c>
    </row>
    <row r="6">
      <c r="A6" s="4" t="inlineStr">
        <is>
          <t>Principles of consolidation</t>
        </is>
      </c>
      <c r="B6" s="4" t="inlineStr">
        <is>
          <t xml:space="preserve"> c) Principles of consolidation The accompanying financial statements include the accounts of the Company and all its subsidiaries that are directly or indirectly owned or controlled by the Company. Intercompany transactions and balances have been eliminated upon consolidation. </t>
        </is>
      </c>
    </row>
    <row r="7">
      <c r="A7" s="4" t="inlineStr">
        <is>
          <t>Coronavirus outbreak</t>
        </is>
      </c>
      <c r="B7" s="4" t="inlineStr">
        <is>
          <t xml:space="preserve"> d) Coronavirus outbreak The recent outbreak of the novel coronavirus (“COVID-19”), COVID-19 and potential increased defaults , COVID-19</t>
        </is>
      </c>
    </row>
    <row r="8">
      <c r="A8" s="4" t="inlineStr">
        <is>
          <t>Emerging growth company</t>
        </is>
      </c>
      <c r="B8" s="4" t="inlineStr">
        <is>
          <t xml:space="preserve"> e) 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say-on-golden The Company will remain an emerging growth company until the earliest of (i) the last day of the fiscal year in which the market value of the shares of its common stock that are held by non-affiliates non-convertible</t>
        </is>
      </c>
    </row>
    <row r="9">
      <c r="A9" s="4" t="inlineStr">
        <is>
          <t>Use of estimates and judgements</t>
        </is>
      </c>
      <c r="B9" s="4" t="inlineStr">
        <is>
          <t xml:space="preserve"> f) Use of estimates and judgement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could differ from those estimates. Estimates and underlying assumptions are reviewed on an ongoing basis. Revisions to estimates are recognized prospectively. Significant items subject to such estimates and assumptions include, but are not limited to, the recognition of the valuations of share-based compensation arrangements, valuation of contingent consideration, valuation of interest rate swaps, the useful lives of property and equipment, revenue recognition, and assumptions used in the recognition of contract assets. At the end of first quarter 2020, changes in facts and circumstances and general market conditions from the COVID-19 (“ ASU ”) 2014-09,</t>
        </is>
      </c>
    </row>
    <row r="10">
      <c r="A10" s="4" t="inlineStr">
        <is>
          <t>Income taxes</t>
        </is>
      </c>
      <c r="B10" s="4" t="inlineStr">
        <is>
          <t xml:space="preserve"> g)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interest expense and penalties included within operating expenses in the consolidated statements of operations and comprehensive income. </t>
        </is>
      </c>
    </row>
    <row r="11">
      <c r="A11" s="4" t="inlineStr">
        <is>
          <t>Recently adopted accounting pronouncements</t>
        </is>
      </c>
      <c r="B11" s="4" t="inlineStr">
        <is>
          <t xml:space="preserve"> h) Recently adopted accounting pronouncements On January 1, 2020, we adopted ASU 2016-02, (“ Topic 842 ”) non-lease We recognized operating right-of-use .</t>
        </is>
      </c>
    </row>
    <row r="12">
      <c r="A12" s="4" t="inlineStr">
        <is>
          <t>Recently issued accounting pronouncements not yet adopted</t>
        </is>
      </c>
      <c r="B12" s="4" t="inlineStr">
        <is>
          <t xml:space="preserve"> i) Recently issued accounting pronouncements not yet adopted In December 2019, the FASB released ASU 2019-12, 2019-12 2019-12 In June 2016, the FASB issued ASU 2016-13, Financial (“ Topic 326 ”) - Although there are several other new accounting pronouncements issued or proposed by the FASB, which we have adopted or will adopt, as applicable, the Company does not believe any of these accounting pronouncements has had or will have a material impact on its consolidated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ummary of outstanding notes payable</t>
        </is>
      </c>
      <c r="B4" s="4" t="inlineStr">
        <is>
          <t xml:space="preserve">The Company’s outstanding Notes Payable consists of the following: (in thousands) June 30, 2020 December 31, 2019 Note payable — 3,334 Term loan due 2027 168,938 — Less: debt issuance costs (9,347 ) (21 ) Less: current portion of notes payable (4,463 ) (2,484 ) Long-term notes payable, ne t of debt issuance costs $ 155,128 $ 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Equity Note [Abstract]</t>
        </is>
      </c>
    </row>
    <row r="4">
      <c r="A4" s="4" t="inlineStr">
        <is>
          <t>Summary Of Common Stock Outstanding Immediately After The Business Combination</t>
        </is>
      </c>
      <c r="B4" s="4" t="inlineStr">
        <is>
          <t xml:space="preserve">The following summarizes the Company’s common stock outstanding immediately after the Business Combination: Shares % Open Lending, LLC unitholders 51,909,655 56 % Public stockholders 16,502,754 18 % Nebula Holdings, LLC and its affiliates 11,937,500 13 % PIPE Investors 11,500,000 13 % Total 91,849,909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Contract Assets</t>
        </is>
      </c>
      <c r="B4" s="4" t="inlineStr">
        <is>
          <t xml:space="preserve">The Company has no contract liabilities. Contract asset balances for the periods indicated below are as follows: Contract Asset (in thousands) Profit Share TPA Fee Program Total Ending balance as of December 31, 2019 $ 57,367 $ 575 $ 5,009 $ 62,951 Increase of contract asset due to new business generation 28,915 2,054 21,505 52,474 Adjustment of contract asset due to estimation of revenue from performance obligations satisfied in previous periods (12,980 ) — — (12,980 ) Receivables transferred from contract assets upon billing the lending institutions — — (21,522 ) (21,522 ) Payments received from insurance carriers (16,252 ) (1,945 ) — (18,197 ) Ending balance of June 30, 2020 $ 57,050 $ 684 $ 4,992 $ 62,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ummary of Earnings Per Share</t>
        </is>
      </c>
      <c r="B4" s="4" t="inlineStr">
        <is>
          <t xml:space="preserve">The following table sets forth the computation of basic and diluted net income (loss) per share attributable to common stockholders for the three and six months ended June 30, 2020, and 2019 (in thousands, except per share amounts): ( in thousands Three Months Ended June 30, Six Months Ended June 30, 2020 2019 2020 2019 Basic net income (loss) per share: Numerator Net income (loss) $ (49,805 ) $ 17,484 $ (41,633 ) $ 30,388 Preferred distribution to redeemable convertible preferred units (214 ) (1,689 ) (40,689 ) (4,182 ) Non-cash — (23,112 ) 47,537 (46,224 ) Net income (loss) attributable to common unitholders (50,019 ) (7,317 ) (34,785 ) (20,018 ) Denominator Basic weighted-average common shares 49,547,284 37,631,052 43,589,168 37,631,052 Basic net inc ome $ (1.01 ) $ (0.19 ) $ (0.80 ) $ (0.53 ) </t>
        </is>
      </c>
    </row>
    <row r="5">
      <c r="A5" s="4" t="inlineStr">
        <is>
          <t>Schedule of Antidilutive Securities Excluded from Computation of Earnings Per Share</t>
        </is>
      </c>
      <c r="B5" s="4" t="inlineStr">
        <is>
          <t xml:space="preserve">The following potentially dilutive outstanding securities for the three and six months ended June 30, 2020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respective period presented. ( in thousands Three Months Ended Six Months Ended 2020 2019 2020 2019 Redeemable stock warrants 9,167 — 9,167 — Contingency consideration 27,188 — 27,188 — Retroactively restated Series C preferred units 14,279 14,279 14,279 14,279 Total 50,634 14,279 50,634 14,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Carrying Amounts and Estimated Fair Values of the Company's Financial Instruments</t>
        </is>
      </c>
      <c r="B4" s="4" t="inlineStr">
        <is>
          <t xml:space="preserve">The following table presents the carrying amounts and estimated fair values of the Company’s financial instruments on ( in thousands Quarter Ended June 30, 2020 Year Ended December 31, 2019 Carrying Amount Fair Value Carrying Amount Fair Value Financial assets Cash and cash equivalents $ 26,252 $ 26,252 $ 7,676 $ 7,676 Restricted cash 2,412 2,412 2,222 2,222 Accounts receivable 3,193 3,193 3,767 3,767 Interest Rate Swaps (Other assets) — — 9 9 Total $ 31,857 $ 31,857 $ 13,674 $ 13,674 Financial liabilities Notes payable $ 159,591 $ 159,591 $ 3,313 $ 3,313 Accounts payable 3,086 3,086 1,337 1,337 Accrued expenses 924 924 2,006 2,006 Income tax payable 569 569 — — Estimated fair value of contingent consideration 395,891 395,891 — — Total $ 560,061 $ 560,061 $ 6,656 $ 6,656 </t>
        </is>
      </c>
    </row>
    <row r="5">
      <c r="A5" s="4" t="inlineStr">
        <is>
          <t>Summary of Fair Value Assets and Liabilities Measured on Recurring Basis</t>
        </is>
      </c>
      <c r="B5" s="4" t="inlineStr">
        <is>
          <t xml:space="preserve">The following table presents the placement in the fair value hierarchy of assets and liabilities that are measured at fair value on a recurring basis (including items that are required to be measured at fair value) at June 30, 2020 and December 31, 2019. Fair value measurements at (in thousands) June 30, Level 1 Level 2 Level 3 Liabilities: Contingent consideration $ 395,891 $ — $ — $ 395,891 Notes payable 159,591 — 159,591 — Total $ 555,482 $ — $ 159,591 $ 395,891 Fair value measurements at (in thousands) December 31, Level 1 Level 2 Level 3 Assets: Interest rate swaps $ 9 $ — $ 9 $ — Total 9 — 9 — Liabilities: Notes payable 3,313 — 3,313 — Total $ 3,313 $ — $ 3,3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Components of Income Tax Expense Benefit</t>
        </is>
      </c>
      <c r="B4" s="4" t="inlineStr">
        <is>
          <t xml:space="preserve">Income tax expense from continuing operations is summarized as follows (in thousands): For the Six Months Ended June 30, 2020 Current: Federal $ 451 State 138 Total current tax expense (benefit) 589 Deferred: Federal 640 State 135 Total deferred tax (benefit) 775 Total income tax expense (benefit) $ 1,364 </t>
        </is>
      </c>
    </row>
    <row r="5">
      <c r="A5" s="4" t="inlineStr">
        <is>
          <t>Summary of Deferred Tax Assets (Liabilities) (Detail)</t>
        </is>
      </c>
      <c r="B5" s="4" t="inlineStr">
        <is>
          <t xml:space="preserve">The tax effect of temporary differences giving rise to the Company’s net deferred tax assets (liabilities) o n June , is as follows: At June 30, 2020 Deferred tax assets: Professional fees capitalized $ 40 Deferred rent 11 Tax Receivable Agreement 103,266 Gross deferred tax assets 103,317 Valuation allowance — Net deferred tax assets 103,317 Deferred tax liabilities: Depreciation &amp; amortization (87 ) Interest rate swap (21 ) Investment in Lenders Protection, LLC (1,594 ) Revenue recognition (12,438 ) Gross deferred tax liabilities (14,140 ) Net deferred tax assets $ 89,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Background and Nature of Operations - Additonal Information (Detail)</t>
        </is>
      </c>
      <c r="B1" s="2" t="inlineStr">
        <is>
          <t>6 Months Ended</t>
        </is>
      </c>
    </row>
    <row r="2">
      <c r="B2" s="2" t="inlineStr">
        <is>
          <t>Jun. 30, 2020</t>
        </is>
      </c>
    </row>
    <row r="3">
      <c r="A3" s="3" t="inlineStr">
        <is>
          <t>Accounting Policies [Abstract]</t>
        </is>
      </c>
    </row>
    <row r="4">
      <c r="A4" s="4" t="inlineStr">
        <is>
          <t>Date Of Incorporation</t>
        </is>
      </c>
      <c r="B4" s="4" t="inlineStr">
        <is>
          <t>Oct. 2,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and Reporting Policies and Recent Developments - Additional Information (Detail) - USD ($) $ / shares in Units, $ in Thousands</t>
        </is>
      </c>
      <c r="B1" s="2" t="inlineStr">
        <is>
          <t>6 Months Ended</t>
        </is>
      </c>
    </row>
    <row r="2">
      <c r="B2" s="2" t="inlineStr">
        <is>
          <t>Jun. 30, 2020</t>
        </is>
      </c>
      <c r="C2" s="2" t="inlineStr">
        <is>
          <t>Jun. 30, 2019</t>
        </is>
      </c>
      <c r="D2" s="2" t="inlineStr">
        <is>
          <t>Dec. 31, 2019</t>
        </is>
      </c>
    </row>
    <row r="3">
      <c r="A3" s="3" t="inlineStr">
        <is>
          <t>Significant Of Accounting Polices [Line Items]</t>
        </is>
      </c>
    </row>
    <row r="4">
      <c r="A4" s="4" t="inlineStr">
        <is>
          <t>Threshold On Market Value Of Shares</t>
        </is>
      </c>
      <c r="B4" s="6" t="n">
        <v>700000</v>
      </c>
    </row>
    <row r="5">
      <c r="A5" s="4" t="inlineStr">
        <is>
          <t>Threshold On Annual Gross Revenue</t>
        </is>
      </c>
      <c r="B5" s="5" t="n">
        <v>1070000</v>
      </c>
    </row>
    <row r="6">
      <c r="A6" s="4" t="inlineStr">
        <is>
          <t>Threshold On Convertible Debt Issued</t>
        </is>
      </c>
      <c r="B6" s="5" t="n">
        <v>1000000</v>
      </c>
    </row>
    <row r="7">
      <c r="A7" s="4" t="inlineStr">
        <is>
          <t>Contract assets</t>
        </is>
      </c>
      <c r="B7" s="6" t="n">
        <v>-225</v>
      </c>
      <c r="C7" s="6" t="n">
        <v>13439</v>
      </c>
    </row>
    <row r="8">
      <c r="A8" s="4" t="inlineStr">
        <is>
          <t>Likelihood Percentage Of Realization</t>
        </is>
      </c>
      <c r="B8" s="4" t="inlineStr">
        <is>
          <t>50.00%</t>
        </is>
      </c>
    </row>
    <row r="9">
      <c r="A9" s="4" t="inlineStr">
        <is>
          <t>Common stock, par value</t>
        </is>
      </c>
      <c r="B9" s="7" t="n">
        <v>0.01</v>
      </c>
      <c r="D9" s="7" t="n">
        <v>0.01</v>
      </c>
    </row>
    <row r="10">
      <c r="A10" s="4" t="inlineStr">
        <is>
          <t>Accounting Standards Update 2014-09</t>
        </is>
      </c>
    </row>
    <row r="11">
      <c r="A11" s="3" t="inlineStr">
        <is>
          <t>Significant Of Accounting Polices [Line Items]</t>
        </is>
      </c>
    </row>
    <row r="12">
      <c r="A12" s="4" t="inlineStr">
        <is>
          <t>Contract assets</t>
        </is>
      </c>
      <c r="B12" s="6" t="n">
        <v>13000</v>
      </c>
    </row>
    <row r="13">
      <c r="A13" s="4" t="inlineStr">
        <is>
          <t>Open Lending LLC</t>
        </is>
      </c>
    </row>
    <row r="14">
      <c r="A14" s="3" t="inlineStr">
        <is>
          <t>Significant Of Accounting Polices [Line Items]</t>
        </is>
      </c>
    </row>
    <row r="15">
      <c r="A15" s="4" t="inlineStr">
        <is>
          <t>Stockholders' Equity Note, Changes in Capital Structure, Retroactive Impact</t>
        </is>
      </c>
      <c r="B15" s="4" t="inlineStr">
        <is>
          <t>The shares and corresponding capital amounts and net income (loss) per share available to common stockholders, prior to the Business Combination, have been retroactively restated as shares reflecting the exchange ratio  established in the Business Combination Agreement.</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Common stock, par value</t>
        </is>
      </c>
      <c r="B5" s="7" t="n">
        <v>0.01</v>
      </c>
      <c r="C5" s="7" t="n">
        <v>0.01</v>
      </c>
    </row>
    <row r="6">
      <c r="A6" s="4" t="inlineStr">
        <is>
          <t>Common stock, shares authorized</t>
        </is>
      </c>
      <c r="B6" s="5" t="n">
        <v>550000000</v>
      </c>
      <c r="C6" s="5" t="n">
        <v>110000000</v>
      </c>
    </row>
    <row r="7">
      <c r="A7" s="4" t="inlineStr">
        <is>
          <t>Common stock, shares issued</t>
        </is>
      </c>
      <c r="B7" s="5" t="n">
        <v>91849909</v>
      </c>
      <c r="C7" s="5" t="n">
        <v>37631052</v>
      </c>
    </row>
    <row r="8">
      <c r="A8" s="4" t="inlineStr">
        <is>
          <t>Common stock, shares outstanding</t>
        </is>
      </c>
      <c r="B8" s="5" t="n">
        <v>91849909</v>
      </c>
      <c r="C8" s="5" t="n">
        <v>37631052</v>
      </c>
    </row>
    <row r="9">
      <c r="A9" s="4" t="inlineStr">
        <is>
          <t>Series C Redeemable Convertible Preferred Stock</t>
        </is>
      </c>
    </row>
    <row r="10">
      <c r="A10" s="4" t="inlineStr">
        <is>
          <t>Redeemable convertible preferred stock, shares outstanding</t>
        </is>
      </c>
      <c r="C10" s="5" t="n">
        <v>21906852</v>
      </c>
    </row>
    <row r="11">
      <c r="A11" s="4" t="inlineStr">
        <is>
          <t>Series C Redeemable Convertible Preferred Stock | Cumulative Effect, Period of Adoption, Adjusted Balance</t>
        </is>
      </c>
    </row>
    <row r="12">
      <c r="A12" s="4" t="inlineStr">
        <is>
          <t>Redeemable convertible preferred stock, shares issued</t>
        </is>
      </c>
      <c r="B12" s="5" t="n">
        <v>0</v>
      </c>
      <c r="C12" s="5" t="n">
        <v>14278603</v>
      </c>
    </row>
    <row r="13">
      <c r="A13" s="4" t="inlineStr">
        <is>
          <t>Redeemable convertible preferred stock, shares outstanding</t>
        </is>
      </c>
      <c r="B13" s="5" t="n">
        <v>0</v>
      </c>
      <c r="C13" s="5" t="n">
        <v>14278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 - Open Lending LLC - USD ($) $ / shares in Units, $ in Millions</t>
        </is>
      </c>
      <c r="B1" s="2" t="inlineStr">
        <is>
          <t>Jun. 10, 2020</t>
        </is>
      </c>
      <c r="C1" s="2" t="inlineStr">
        <is>
          <t>Jun. 30, 2020</t>
        </is>
      </c>
    </row>
    <row r="2">
      <c r="A2" s="3" t="inlineStr">
        <is>
          <t>Business Acquisition [Line Items]</t>
        </is>
      </c>
    </row>
    <row r="3">
      <c r="A3" s="4" t="inlineStr">
        <is>
          <t>Business acquisition, agreement date</t>
        </is>
      </c>
      <c r="B3" s="4" t="inlineStr">
        <is>
          <t>Jun. 10,
		2020</t>
        </is>
      </c>
    </row>
    <row r="4">
      <c r="A4" s="4" t="inlineStr">
        <is>
          <t>Business Combination, Aggregate Consideration</t>
        </is>
      </c>
      <c r="B4" s="6" t="n">
        <v>1000</v>
      </c>
    </row>
    <row r="5">
      <c r="A5" s="4" t="inlineStr">
        <is>
          <t>Cash Payments To Acquire Businesses</t>
        </is>
      </c>
      <c r="B5" s="8" t="n">
        <v>328.8</v>
      </c>
    </row>
    <row r="6">
      <c r="A6" s="4" t="inlineStr">
        <is>
          <t>Business Combination, Liabilities Incurred</t>
        </is>
      </c>
      <c r="B6" s="6" t="n">
        <v>135</v>
      </c>
    </row>
    <row r="7">
      <c r="A7" s="4" t="inlineStr">
        <is>
          <t>Business combination, number of shares issued</t>
        </is>
      </c>
      <c r="B7" s="5" t="n">
        <v>51909655</v>
      </c>
    </row>
    <row r="8">
      <c r="A8" s="4" t="inlineStr">
        <is>
          <t>Business Combination, Share Price</t>
        </is>
      </c>
      <c r="B8" s="6" t="n">
        <v>10</v>
      </c>
    </row>
    <row r="9">
      <c r="A9" s="4" t="inlineStr">
        <is>
          <t>Business Combination, Equity Issued</t>
        </is>
      </c>
      <c r="B9" s="9" t="n">
        <v>519.1</v>
      </c>
    </row>
    <row r="10">
      <c r="A10" s="4" t="inlineStr">
        <is>
          <t>Accrued Transaction Costs</t>
        </is>
      </c>
      <c r="C10" s="9" t="n">
        <v>1.6</v>
      </c>
    </row>
    <row r="11">
      <c r="A11" s="4" t="inlineStr">
        <is>
          <t>Direct and Incremental Costs</t>
        </is>
      </c>
    </row>
    <row r="12">
      <c r="A12" s="3" t="inlineStr">
        <is>
          <t>Business Acquisition [Line Items]</t>
        </is>
      </c>
    </row>
    <row r="13">
      <c r="A13" s="4" t="inlineStr">
        <is>
          <t>Business Acquisition, Transaction Costs</t>
        </is>
      </c>
      <c r="B13" s="8" t="n">
        <v>55.5</v>
      </c>
    </row>
    <row r="14">
      <c r="A14" s="4" t="inlineStr">
        <is>
          <t>Share Based Compensation Expense</t>
        </is>
      </c>
    </row>
    <row r="15">
      <c r="A15" s="3" t="inlineStr">
        <is>
          <t>Business Acquisition [Line Items]</t>
        </is>
      </c>
    </row>
    <row r="16">
      <c r="A16" s="4" t="inlineStr">
        <is>
          <t>Business Acquisition, Transaction Costs</t>
        </is>
      </c>
      <c r="B16" s="8" t="n">
        <v>2.2</v>
      </c>
    </row>
    <row r="17">
      <c r="A17" s="4" t="inlineStr">
        <is>
          <t>Bonus</t>
        </is>
      </c>
    </row>
    <row r="18">
      <c r="A18" s="3" t="inlineStr">
        <is>
          <t>Business Acquisition [Line Items]</t>
        </is>
      </c>
    </row>
    <row r="19">
      <c r="A19" s="4" t="inlineStr">
        <is>
          <t>Business Acquisition, Transaction Costs</t>
        </is>
      </c>
      <c r="B19" s="9" t="n">
        <v>9.1</v>
      </c>
    </row>
    <row r="20">
      <c r="A20" s="4" t="inlineStr">
        <is>
          <t>Earn out Consideration</t>
        </is>
      </c>
    </row>
    <row r="21">
      <c r="A21" s="3" t="inlineStr">
        <is>
          <t>Business Acquisition [Line Items]</t>
        </is>
      </c>
    </row>
    <row r="22">
      <c r="A22" s="4" t="inlineStr">
        <is>
          <t>Business combination, number of shares issued</t>
        </is>
      </c>
      <c r="B22" s="5" t="n">
        <v>22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Notes Payable - Additional Information (Detail) - Term Loan $ in Millions</t>
        </is>
      </c>
      <c r="B1" s="2" t="inlineStr">
        <is>
          <t>6 Months Ended</t>
        </is>
      </c>
    </row>
    <row r="2">
      <c r="B2" s="2" t="inlineStr">
        <is>
          <t>Jun. 30, 2020USD ($)</t>
        </is>
      </c>
      <c r="C2" s="2" t="inlineStr">
        <is>
          <t>Jun. 30, 2026</t>
        </is>
      </c>
    </row>
    <row r="3">
      <c r="A3" s="3" t="inlineStr">
        <is>
          <t>Debt Instrument [Line Items]</t>
        </is>
      </c>
    </row>
    <row r="4">
      <c r="A4" s="4" t="inlineStr">
        <is>
          <t>Debt Face Amount</t>
        </is>
      </c>
      <c r="B4" s="6" t="n">
        <v>170</v>
      </c>
    </row>
    <row r="5">
      <c r="A5" s="4" t="inlineStr">
        <is>
          <t>Debt Instrument, Maturity Month And Year</t>
        </is>
      </c>
      <c r="B5" s="4" t="inlineStr">
        <is>
          <t>2027-03</t>
        </is>
      </c>
    </row>
    <row r="6">
      <c r="A6" s="4" t="inlineStr">
        <is>
          <t>Debt Instrument Description Leverage Ratio</t>
        </is>
      </c>
      <c r="B6" s="4" t="inlineStr">
        <is>
          <t>The maximum total net leverage ratio begins at 4.75 to 1.0 and then gradually decreases from year-to-year down to 2.5 to 1.0 on or after June 30, 2026.</t>
        </is>
      </c>
    </row>
    <row r="7">
      <c r="A7" s="4" t="inlineStr">
        <is>
          <t>Debt, Weighted Average Interest Rate</t>
        </is>
      </c>
      <c r="B7" s="4" t="inlineStr">
        <is>
          <t>7.50%</t>
        </is>
      </c>
    </row>
    <row r="8">
      <c r="A8" s="4" t="inlineStr">
        <is>
          <t>Maximum</t>
        </is>
      </c>
    </row>
    <row r="9">
      <c r="A9" s="3" t="inlineStr">
        <is>
          <t>Debt Instrument [Line Items]</t>
        </is>
      </c>
    </row>
    <row r="10">
      <c r="A10" s="4" t="inlineStr">
        <is>
          <t>Debt Instrument Leverage Ratio</t>
        </is>
      </c>
      <c r="B10" s="10" t="n">
        <v>0.0475</v>
      </c>
      <c r="C10" s="11" t="n">
        <v>0.025</v>
      </c>
    </row>
    <row r="11">
      <c r="A11" s="4" t="inlineStr">
        <is>
          <t>Minimum</t>
        </is>
      </c>
    </row>
    <row r="12">
      <c r="A12" s="3" t="inlineStr">
        <is>
          <t>Debt Instrument [Line Items]</t>
        </is>
      </c>
    </row>
    <row r="13">
      <c r="A13" s="4" t="inlineStr">
        <is>
          <t>Debt Instrument Leverage Ratio</t>
        </is>
      </c>
      <c r="B13" s="11" t="n">
        <v>0.01</v>
      </c>
      <c r="C13" s="11" t="n">
        <v>0.01</v>
      </c>
    </row>
    <row r="14">
      <c r="A14" s="4" t="inlineStr">
        <is>
          <t>London Inter bank Offered Rate (LIBOR) Swap Rate</t>
        </is>
      </c>
    </row>
    <row r="15">
      <c r="A15" s="3" t="inlineStr">
        <is>
          <t>Debt Instrument [Line Items]</t>
        </is>
      </c>
    </row>
    <row r="16">
      <c r="A16" s="4" t="inlineStr">
        <is>
          <t>Debt, Variable Interest Rate</t>
        </is>
      </c>
      <c r="B16" s="4" t="inlineStr">
        <is>
          <t>6.50%</t>
        </is>
      </c>
    </row>
    <row r="17">
      <c r="A17" s="4" t="inlineStr">
        <is>
          <t>Description Of Variable Rate</t>
        </is>
      </c>
      <c r="B17" s="4" t="inlineStr">
        <is>
          <t>LIBOR floor of 1%</t>
        </is>
      </c>
    </row>
    <row r="18">
      <c r="A18" s="4" t="inlineStr">
        <is>
          <t>Base Rate</t>
        </is>
      </c>
    </row>
    <row r="19">
      <c r="A19" s="3" t="inlineStr">
        <is>
          <t>Debt Instrument [Line Items]</t>
        </is>
      </c>
    </row>
    <row r="20">
      <c r="A20" s="4" t="inlineStr">
        <is>
          <t>Debt, Variable Interest Rate</t>
        </is>
      </c>
      <c r="B20" s="4" t="inlineStr">
        <is>
          <t>5.50%</t>
        </is>
      </c>
    </row>
    <row r="21">
      <c r="A21" s="4" t="inlineStr">
        <is>
          <t>Description Of Variable Rate</t>
        </is>
      </c>
      <c r="B21" s="4" t="inlineStr">
        <is>
          <t>base rate plus 5.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outstanding notes payable (Detail) - USD ($) $ in Thousands</t>
        </is>
      </c>
      <c r="B1" s="2" t="inlineStr">
        <is>
          <t>Jun. 30, 2020</t>
        </is>
      </c>
      <c r="C1" s="2" t="inlineStr">
        <is>
          <t>Dec. 31, 2019</t>
        </is>
      </c>
    </row>
    <row r="2">
      <c r="A2" s="3" t="inlineStr">
        <is>
          <t>Debt Disclosure [Abstract]</t>
        </is>
      </c>
    </row>
    <row r="3">
      <c r="A3" s="4" t="inlineStr">
        <is>
          <t>Note payable</t>
        </is>
      </c>
      <c r="C3" s="6" t="n">
        <v>3334</v>
      </c>
    </row>
    <row r="4">
      <c r="A4" s="4" t="inlineStr">
        <is>
          <t>Term loan due 2027</t>
        </is>
      </c>
      <c r="B4" s="6" t="n">
        <v>168938</v>
      </c>
    </row>
    <row r="5">
      <c r="A5" s="4" t="inlineStr">
        <is>
          <t>Less: debt issuance costs</t>
        </is>
      </c>
      <c r="B5" s="5" t="n">
        <v>-9347</v>
      </c>
      <c r="C5" s="5" t="n">
        <v>-21</v>
      </c>
    </row>
    <row r="6">
      <c r="A6" s="4" t="inlineStr">
        <is>
          <t>Less: current portion of notes payable</t>
        </is>
      </c>
      <c r="B6" s="5" t="n">
        <v>4463</v>
      </c>
      <c r="C6" s="5" t="n">
        <v>2484</v>
      </c>
    </row>
    <row r="7">
      <c r="A7" s="4" t="inlineStr">
        <is>
          <t>Long-term notes payable, net of debt issuance costs</t>
        </is>
      </c>
      <c r="B7" s="6" t="n">
        <v>155128</v>
      </c>
      <c r="C7" s="6" t="n">
        <v>8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41" customWidth="1" min="5" max="5"/>
    <col width="30" customWidth="1" min="6" max="6"/>
    <col width="20" customWidth="1" min="7" max="7"/>
    <col width="20" customWidth="1" min="8" max="8"/>
    <col width="20" customWidth="1" min="9" max="9"/>
    <col width="20" customWidth="1" min="10" max="10"/>
  </cols>
  <sheetData>
    <row r="1">
      <c r="A1" s="1" t="inlineStr">
        <is>
          <t>Stockholders' Deficit - Additional information (Detail)</t>
        </is>
      </c>
      <c r="B1" s="2" t="inlineStr">
        <is>
          <t>Jul. 01, 2020$ / sharesshares</t>
        </is>
      </c>
      <c r="C1" s="2" t="inlineStr">
        <is>
          <t>Jun. 10, 2020shares</t>
        </is>
      </c>
      <c r="D1" s="2" t="inlineStr">
        <is>
          <t>Dec. 31, 2019$ / sharesshares</t>
        </is>
      </c>
      <c r="E1" s="2" t="inlineStr">
        <is>
          <t>Jun. 30, 2020Tradingdays$ / sharesshares</t>
        </is>
      </c>
      <c r="F1" s="2" t="inlineStr">
        <is>
          <t>Jul. 12, 2020$ / sharesshares</t>
        </is>
      </c>
      <c r="G1" s="2" t="inlineStr">
        <is>
          <t>Mar. 31, 2020shares</t>
        </is>
      </c>
      <c r="H1" s="2" t="inlineStr">
        <is>
          <t>Jun. 30, 2019shares</t>
        </is>
      </c>
      <c r="I1" s="2" t="inlineStr">
        <is>
          <t>Mar. 31, 2019shares</t>
        </is>
      </c>
      <c r="J1" s="2" t="inlineStr">
        <is>
          <t>Dec. 31, 2018shares</t>
        </is>
      </c>
    </row>
    <row r="2">
      <c r="A2" s="4" t="inlineStr">
        <is>
          <t>Common stock, par value | $ / shares</t>
        </is>
      </c>
      <c r="D2" s="7" t="n">
        <v>0.01</v>
      </c>
      <c r="E2" s="7" t="n">
        <v>0.01</v>
      </c>
    </row>
    <row r="3">
      <c r="A3" s="4" t="inlineStr">
        <is>
          <t>Common stock, shares authorized</t>
        </is>
      </c>
      <c r="D3" s="5" t="n">
        <v>110000000</v>
      </c>
      <c r="E3" s="5" t="n">
        <v>550000000</v>
      </c>
    </row>
    <row r="4">
      <c r="A4" s="4" t="inlineStr">
        <is>
          <t>Preferred stock, par value | $ / shares</t>
        </is>
      </c>
      <c r="D4" s="7" t="n">
        <v>0.01</v>
      </c>
      <c r="E4" s="7" t="n">
        <v>0.01</v>
      </c>
    </row>
    <row r="5">
      <c r="A5" s="4" t="inlineStr">
        <is>
          <t>Preferred stock, shares authorized</t>
        </is>
      </c>
      <c r="D5" s="5" t="n">
        <v>10000000</v>
      </c>
      <c r="E5" s="5" t="n">
        <v>10000000</v>
      </c>
    </row>
    <row r="6">
      <c r="A6" s="4" t="inlineStr">
        <is>
          <t>Common stock, shares outstanding</t>
        </is>
      </c>
      <c r="D6" s="5" t="n">
        <v>37631052</v>
      </c>
      <c r="E6" s="5" t="n">
        <v>91849909</v>
      </c>
      <c r="F6" s="5" t="n">
        <v>91849909</v>
      </c>
    </row>
    <row r="7">
      <c r="A7" s="4" t="inlineStr">
        <is>
          <t>Common Stock Issued Upon Warrant Exercise</t>
        </is>
      </c>
      <c r="E7" s="5" t="n">
        <v>9166659</v>
      </c>
    </row>
    <row r="8">
      <c r="A8" s="4" t="inlineStr">
        <is>
          <t>Class of Warrant, Exercise Price | $ / shares</t>
        </is>
      </c>
      <c r="E8" s="7" t="n">
        <v>11.5</v>
      </c>
    </row>
    <row r="9">
      <c r="A9" s="4" t="inlineStr">
        <is>
          <t>Common Stock, Shares, Issued</t>
        </is>
      </c>
      <c r="D9" s="5" t="n">
        <v>37631052</v>
      </c>
      <c r="E9" s="5" t="n">
        <v>91849909</v>
      </c>
    </row>
    <row r="10">
      <c r="A10" s="4" t="inlineStr">
        <is>
          <t>Other institutional investors</t>
        </is>
      </c>
    </row>
    <row r="11">
      <c r="A11" s="4" t="inlineStr">
        <is>
          <t>Common stock, shares outstanding</t>
        </is>
      </c>
      <c r="E11" s="5" t="n">
        <v>11500000</v>
      </c>
    </row>
    <row r="12">
      <c r="A12" s="4" t="inlineStr">
        <is>
          <t>Open Lending LLC</t>
        </is>
      </c>
    </row>
    <row r="13">
      <c r="A13" s="4" t="inlineStr">
        <is>
          <t>Business combination, number of shares issued</t>
        </is>
      </c>
      <c r="C13" s="5" t="n">
        <v>51909655</v>
      </c>
    </row>
    <row r="14">
      <c r="A14" s="4" t="inlineStr">
        <is>
          <t>Open Lending LLC | Earn out Consideration</t>
        </is>
      </c>
    </row>
    <row r="15">
      <c r="A15" s="4" t="inlineStr">
        <is>
          <t>Business combination, number of shares issued</t>
        </is>
      </c>
      <c r="C15" s="5" t="n">
        <v>22500000</v>
      </c>
    </row>
    <row r="16">
      <c r="A16" s="4" t="inlineStr">
        <is>
          <t>Open Lending LLC | Earn out Consideration | Maximum</t>
        </is>
      </c>
    </row>
    <row r="17">
      <c r="A17" s="4" t="inlineStr">
        <is>
          <t>Business combination, number of shares issued</t>
        </is>
      </c>
      <c r="B17" s="5" t="n">
        <v>23750000</v>
      </c>
    </row>
    <row r="18">
      <c r="A18" s="4" t="inlineStr">
        <is>
          <t>Common Stock</t>
        </is>
      </c>
    </row>
    <row r="19">
      <c r="A19" s="4" t="inlineStr">
        <is>
          <t>Common Stock Issued Upon Warrant Exercise</t>
        </is>
      </c>
      <c r="B19" s="5" t="n">
        <v>9166659</v>
      </c>
    </row>
    <row r="20">
      <c r="A20" s="4" t="inlineStr">
        <is>
          <t>SharePrice | $ / shares</t>
        </is>
      </c>
      <c r="E20" s="6" t="n">
        <v>18</v>
      </c>
    </row>
    <row r="21">
      <c r="A21" s="4" t="inlineStr">
        <is>
          <t>Common Stock | Open Lending LLC</t>
        </is>
      </c>
    </row>
    <row r="22">
      <c r="A22" s="4" t="inlineStr">
        <is>
          <t>Number Of Shares Registered For Issuance</t>
        </is>
      </c>
      <c r="B22" s="5" t="n">
        <v>52916659</v>
      </c>
    </row>
    <row r="23">
      <c r="A23" s="4" t="inlineStr">
        <is>
          <t>Public Warrants</t>
        </is>
      </c>
    </row>
    <row r="24">
      <c r="A24" s="4" t="inlineStr">
        <is>
          <t>Class of Warrant, Outstanding</t>
        </is>
      </c>
      <c r="E24" s="5" t="n">
        <v>9166659</v>
      </c>
    </row>
    <row r="25">
      <c r="A25" s="4" t="inlineStr">
        <is>
          <t>Class of Warrant, Exercise Price | $ / shares</t>
        </is>
      </c>
      <c r="B25" s="7" t="n">
        <v>11.5</v>
      </c>
      <c r="E25" s="7" t="n">
        <v>11.5</v>
      </c>
    </row>
    <row r="26">
      <c r="A26" s="4" t="inlineStr">
        <is>
          <t>Warrants, maturity date</t>
        </is>
      </c>
      <c r="E26" s="4" t="inlineStr">
        <is>
          <t>Jun. 10,
		2025</t>
        </is>
      </c>
    </row>
    <row r="27">
      <c r="A27" s="4" t="inlineStr">
        <is>
          <t>Class of Warrant or Right, Threshold Trading Days For Exercise</t>
        </is>
      </c>
      <c r="E27" s="4" t="inlineStr">
        <is>
          <t>30 days</t>
        </is>
      </c>
    </row>
    <row r="28">
      <c r="A28" s="4" t="inlineStr">
        <is>
          <t>Class of Warrant or Right, Redemption Price | $ / shares</t>
        </is>
      </c>
      <c r="E28" s="7" t="n">
        <v>0.01</v>
      </c>
    </row>
    <row r="29">
      <c r="A29" s="4" t="inlineStr">
        <is>
          <t>Class of Warrant or Right, Minimum Notice Period For Redemption</t>
        </is>
      </c>
      <c r="E29" s="4" t="inlineStr">
        <is>
          <t>30 days</t>
        </is>
      </c>
    </row>
    <row r="30">
      <c r="A30" s="4" t="inlineStr">
        <is>
          <t>Class of Warrant or Right, Redemption, Threshold Consecutive Trading Days | Tradingdays</t>
        </is>
      </c>
      <c r="E30" s="5" t="n">
        <v>30</v>
      </c>
    </row>
    <row r="31">
      <c r="A31" s="4" t="inlineStr">
        <is>
          <t>Public Warrants | Minimum</t>
        </is>
      </c>
    </row>
    <row r="32">
      <c r="A32" s="4" t="inlineStr">
        <is>
          <t>Class of Warrant or Right, Redemption, Threshold Consecutive Trading Days | Tradingdays</t>
        </is>
      </c>
      <c r="E32" s="5" t="n">
        <v>20</v>
      </c>
    </row>
    <row r="33">
      <c r="A33" s="4" t="inlineStr">
        <is>
          <t>Series A and B Preferred</t>
        </is>
      </c>
    </row>
    <row r="34">
      <c r="A34" s="4" t="inlineStr">
        <is>
          <t>Preferred stock, shares outstanding</t>
        </is>
      </c>
      <c r="D34" s="5" t="n">
        <v>29058266</v>
      </c>
    </row>
    <row r="35">
      <c r="A35" s="4" t="inlineStr">
        <is>
          <t>Preferred stock, No Par Value | $ / shares</t>
        </is>
      </c>
      <c r="D35" s="6" t="n">
        <v>0</v>
      </c>
    </row>
    <row r="36">
      <c r="A36" s="4" t="inlineStr">
        <is>
          <t>Series C Redeemable Convertible Preferred Stock</t>
        </is>
      </c>
    </row>
    <row r="37">
      <c r="A37" s="4" t="inlineStr">
        <is>
          <t>Redeemable convertible preferred stock, shares outstanding</t>
        </is>
      </c>
      <c r="D37" s="5" t="n">
        <v>21906852</v>
      </c>
      <c r="G37" s="5" t="n">
        <v>14278603</v>
      </c>
      <c r="H37" s="5" t="n">
        <v>14278603</v>
      </c>
      <c r="I37" s="5" t="n">
        <v>14278603</v>
      </c>
      <c r="J37" s="5" t="n">
        <v>21906852</v>
      </c>
    </row>
    <row r="38">
      <c r="A38" s="4" t="inlineStr">
        <is>
          <t>Preferred Stock, Conversion Basis</t>
        </is>
      </c>
      <c r="D38" s="4" t="inlineStr">
        <is>
          <t>convertible on a 1:1 basis</t>
        </is>
      </c>
    </row>
    <row r="39">
      <c r="A39" s="4" t="inlineStr">
        <is>
          <t>PIPE Shares</t>
        </is>
      </c>
    </row>
    <row r="40">
      <c r="A40" s="4" t="inlineStr">
        <is>
          <t>Common stock, shares outstanding</t>
        </is>
      </c>
      <c r="E40" s="5" t="n">
        <v>20000000</v>
      </c>
    </row>
    <row r="41">
      <c r="A41" s="4" t="inlineStr">
        <is>
          <t>PIPE Shares | Nebula</t>
        </is>
      </c>
    </row>
    <row r="42">
      <c r="A42" s="4" t="inlineStr">
        <is>
          <t>Commitment To Issue Shares</t>
        </is>
      </c>
      <c r="F42" s="5" t="n">
        <v>20000000</v>
      </c>
    </row>
    <row r="43">
      <c r="A43" s="4" t="inlineStr">
        <is>
          <t>Shares Issued, Price Per Share | $ / shares</t>
        </is>
      </c>
      <c r="F43" s="6" t="n">
        <v>10</v>
      </c>
    </row>
    <row r="44">
      <c r="A44" s="4" t="inlineStr">
        <is>
          <t>PIPE Shares | Nebula | Nebula Holdings LLC</t>
        </is>
      </c>
    </row>
    <row r="45">
      <c r="A45" s="4" t="inlineStr">
        <is>
          <t>Common stock, shares outstanding</t>
        </is>
      </c>
      <c r="E45" s="5" t="n">
        <v>8500000</v>
      </c>
    </row>
    <row r="46">
      <c r="A46" s="4" t="inlineStr">
        <is>
          <t>Common Stock Subject To Lock Up And Forfeiture Agreements</t>
        </is>
      </c>
    </row>
    <row r="47">
      <c r="A47" s="4" t="inlineStr">
        <is>
          <t>Common stock, shares outstanding</t>
        </is>
      </c>
      <c r="E47" s="5" t="n">
        <v>3437500</v>
      </c>
    </row>
    <row r="48">
      <c r="A48" s="4" t="inlineStr">
        <is>
          <t>Common Stock, Shares, Issued</t>
        </is>
      </c>
      <c r="F48" s="5" t="n">
        <v>343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Summary Of Common Stock Outstanding Immediately After The Business Combination (Detail) - shares</t>
        </is>
      </c>
      <c r="B1" s="2" t="inlineStr">
        <is>
          <t>Jul. 12, 2020</t>
        </is>
      </c>
      <c r="C1" s="2" t="inlineStr">
        <is>
          <t>Jun. 30, 2020</t>
        </is>
      </c>
      <c r="D1" s="2" t="inlineStr">
        <is>
          <t>Dec. 31, 2019</t>
        </is>
      </c>
    </row>
    <row r="2">
      <c r="A2" s="3" t="inlineStr">
        <is>
          <t>Class of Stock [Line Items]</t>
        </is>
      </c>
    </row>
    <row r="3">
      <c r="A3" s="4" t="inlineStr">
        <is>
          <t>Common stock, shares outstanding</t>
        </is>
      </c>
      <c r="B3" s="5" t="n">
        <v>91849909</v>
      </c>
      <c r="C3" s="5" t="n">
        <v>91849909</v>
      </c>
      <c r="D3" s="5" t="n">
        <v>37631052</v>
      </c>
    </row>
    <row r="4">
      <c r="A4" s="4" t="inlineStr">
        <is>
          <t>Percentage of common stock held by stockholders</t>
        </is>
      </c>
      <c r="C4" s="4" t="inlineStr">
        <is>
          <t>100.00%</t>
        </is>
      </c>
    </row>
    <row r="5">
      <c r="A5" s="4" t="inlineStr">
        <is>
          <t>Open Lending, LLC unitholders</t>
        </is>
      </c>
    </row>
    <row r="6">
      <c r="A6" s="3" t="inlineStr">
        <is>
          <t>Class of Stock [Line Items]</t>
        </is>
      </c>
    </row>
    <row r="7">
      <c r="A7" s="4" t="inlineStr">
        <is>
          <t>Common stock, shares outstanding</t>
        </is>
      </c>
      <c r="C7" s="5" t="n">
        <v>51909655</v>
      </c>
    </row>
    <row r="8">
      <c r="A8" s="4" t="inlineStr">
        <is>
          <t>Percentage of common stock held by stockholders</t>
        </is>
      </c>
      <c r="C8" s="4" t="inlineStr">
        <is>
          <t>56.00%</t>
        </is>
      </c>
    </row>
    <row r="9">
      <c r="A9" s="4" t="inlineStr">
        <is>
          <t>Public stockholders</t>
        </is>
      </c>
    </row>
    <row r="10">
      <c r="A10" s="3" t="inlineStr">
        <is>
          <t>Class of Stock [Line Items]</t>
        </is>
      </c>
    </row>
    <row r="11">
      <c r="A11" s="4" t="inlineStr">
        <is>
          <t>Common stock, shares outstanding</t>
        </is>
      </c>
      <c r="C11" s="5" t="n">
        <v>16502754</v>
      </c>
    </row>
    <row r="12">
      <c r="A12" s="4" t="inlineStr">
        <is>
          <t>Percentage of common stock held by stockholders</t>
        </is>
      </c>
      <c r="C12" s="4" t="inlineStr">
        <is>
          <t>18.00%</t>
        </is>
      </c>
    </row>
    <row r="13">
      <c r="A13" s="4" t="inlineStr">
        <is>
          <t>Nebula Holdings LLC and its affiliates</t>
        </is>
      </c>
    </row>
    <row r="14">
      <c r="A14" s="3" t="inlineStr">
        <is>
          <t>Class of Stock [Line Items]</t>
        </is>
      </c>
    </row>
    <row r="15">
      <c r="A15" s="4" t="inlineStr">
        <is>
          <t>Common stock, shares outstanding</t>
        </is>
      </c>
      <c r="C15" s="5" t="n">
        <v>11937500</v>
      </c>
    </row>
    <row r="16">
      <c r="A16" s="4" t="inlineStr">
        <is>
          <t>Percentage of common stock held by stockholders</t>
        </is>
      </c>
      <c r="C16" s="4" t="inlineStr">
        <is>
          <t>13.00%</t>
        </is>
      </c>
    </row>
    <row r="17">
      <c r="A17" s="4" t="inlineStr">
        <is>
          <t>PIPE Investors</t>
        </is>
      </c>
    </row>
    <row r="18">
      <c r="A18" s="3" t="inlineStr">
        <is>
          <t>Class of Stock [Line Items]</t>
        </is>
      </c>
    </row>
    <row r="19">
      <c r="A19" s="4" t="inlineStr">
        <is>
          <t>Common stock, shares outstanding</t>
        </is>
      </c>
      <c r="C19" s="5" t="n">
        <v>11500000</v>
      </c>
    </row>
    <row r="20">
      <c r="A20" s="4" t="inlineStr">
        <is>
          <t>Percentage of common stock held by stockholders</t>
        </is>
      </c>
      <c r="C20" s="4" t="inlineStr">
        <is>
          <t>13.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Consideration - Additional Information (Detail) - USD ($) $ / shares in Units, $ in Thousands</t>
        </is>
      </c>
      <c r="B1" s="2" t="inlineStr">
        <is>
          <t>Jul. 15, 2020</t>
        </is>
      </c>
      <c r="C1" s="2" t="inlineStr">
        <is>
          <t>Jul. 14, 2020</t>
        </is>
      </c>
      <c r="D1" s="2" t="inlineStr">
        <is>
          <t>Jul. 01, 2020</t>
        </is>
      </c>
      <c r="E1" s="2" t="inlineStr">
        <is>
          <t>Jun. 10, 2020</t>
        </is>
      </c>
      <c r="F1" s="2" t="inlineStr">
        <is>
          <t>Jun. 30, 2020</t>
        </is>
      </c>
      <c r="G1" s="2" t="inlineStr">
        <is>
          <t>Jun. 30, 2020</t>
        </is>
      </c>
    </row>
    <row r="2">
      <c r="A2" s="3" t="inlineStr">
        <is>
          <t>Contingent Consideration [Line Items]</t>
        </is>
      </c>
    </row>
    <row r="3">
      <c r="A3" s="4" t="inlineStr">
        <is>
          <t>Contingent consideration fair value</t>
        </is>
      </c>
      <c r="F3" s="6" t="n">
        <v>395891</v>
      </c>
      <c r="G3" s="6" t="n">
        <v>395891</v>
      </c>
    </row>
    <row r="4">
      <c r="A4" s="4" t="inlineStr">
        <is>
          <t>Increase decrease in contingent consideration</t>
        </is>
      </c>
      <c r="F4" s="5" t="n">
        <v>48802</v>
      </c>
      <c r="G4" s="5" t="n">
        <v>48802</v>
      </c>
    </row>
    <row r="5">
      <c r="A5" s="4" t="inlineStr">
        <is>
          <t>Earn out Consideration</t>
        </is>
      </c>
    </row>
    <row r="6">
      <c r="A6" s="3" t="inlineStr">
        <is>
          <t>Contingent Consideration [Line Items]</t>
        </is>
      </c>
    </row>
    <row r="7">
      <c r="A7" s="4" t="inlineStr">
        <is>
          <t>Contingent consideration fair value</t>
        </is>
      </c>
      <c r="E7" s="6" t="n">
        <v>347100</v>
      </c>
      <c r="F7" s="6" t="n">
        <v>395900</v>
      </c>
      <c r="G7" s="6" t="n">
        <v>395900</v>
      </c>
    </row>
    <row r="8">
      <c r="A8" s="4" t="inlineStr">
        <is>
          <t>Open Lending LLC</t>
        </is>
      </c>
    </row>
    <row r="9">
      <c r="A9" s="3" t="inlineStr">
        <is>
          <t>Contingent Consideration [Line Items]</t>
        </is>
      </c>
    </row>
    <row r="10">
      <c r="A10" s="4" t="inlineStr">
        <is>
          <t>Business combination, number of shares issued</t>
        </is>
      </c>
      <c r="E10" s="5" t="n">
        <v>51909655</v>
      </c>
    </row>
    <row r="11">
      <c r="A11" s="4" t="inlineStr">
        <is>
          <t>Open Lending LLC | Earn out Consideration</t>
        </is>
      </c>
    </row>
    <row r="12">
      <c r="A12" s="3" t="inlineStr">
        <is>
          <t>Contingent Consideration [Line Items]</t>
        </is>
      </c>
    </row>
    <row r="13">
      <c r="A13" s="4" t="inlineStr">
        <is>
          <t>Business combination, number of shares issued</t>
        </is>
      </c>
      <c r="E13" s="5" t="n">
        <v>22500000</v>
      </c>
    </row>
    <row r="14">
      <c r="A14" s="4" t="inlineStr">
        <is>
          <t>Subsequent Event | Open Lending LLC</t>
        </is>
      </c>
    </row>
    <row r="15">
      <c r="A15" s="3" t="inlineStr">
        <is>
          <t>Contingent Consideration [Line Items]</t>
        </is>
      </c>
    </row>
    <row r="16">
      <c r="A16" s="4" t="inlineStr">
        <is>
          <t>Number of shares issued in transaction</t>
        </is>
      </c>
      <c r="D16" s="5" t="n">
        <v>7500000</v>
      </c>
    </row>
    <row r="17">
      <c r="A17" s="4" t="inlineStr">
        <is>
          <t>Subsequent Event | Open Lending LLC | Stock Triggering Price 1</t>
        </is>
      </c>
    </row>
    <row r="18">
      <c r="A18" s="3" t="inlineStr">
        <is>
          <t>Contingent Consideration [Line Items]</t>
        </is>
      </c>
    </row>
    <row r="19">
      <c r="A19" s="4" t="inlineStr">
        <is>
          <t>Stock trading price</t>
        </is>
      </c>
      <c r="D19" s="6" t="n">
        <v>12</v>
      </c>
    </row>
    <row r="20">
      <c r="A20" s="4" t="inlineStr">
        <is>
          <t>Subsequent Event | Open Lending LLC | Stock Triggering Price 2</t>
        </is>
      </c>
    </row>
    <row r="21">
      <c r="A21" s="3" t="inlineStr">
        <is>
          <t>Contingent Consideration [Line Items]</t>
        </is>
      </c>
    </row>
    <row r="22">
      <c r="A22" s="4" t="inlineStr">
        <is>
          <t>Stock trading price</t>
        </is>
      </c>
      <c r="D22" s="5" t="n">
        <v>14</v>
      </c>
    </row>
    <row r="23">
      <c r="A23" s="4" t="inlineStr">
        <is>
          <t>Subsequent Event | Open Lending LLC | Stock Triggering Price 3</t>
        </is>
      </c>
    </row>
    <row r="24">
      <c r="A24" s="3" t="inlineStr">
        <is>
          <t>Contingent Consideration [Line Items]</t>
        </is>
      </c>
    </row>
    <row r="25">
      <c r="A25" s="4" t="inlineStr">
        <is>
          <t>Stock trading price</t>
        </is>
      </c>
      <c r="D25" s="6" t="n">
        <v>16</v>
      </c>
    </row>
    <row r="26">
      <c r="A26" s="4" t="inlineStr">
        <is>
          <t>Subsequent Event | Nebula Equity Holders</t>
        </is>
      </c>
    </row>
    <row r="27">
      <c r="A27" s="3" t="inlineStr">
        <is>
          <t>Contingent Consideration [Line Items]</t>
        </is>
      </c>
    </row>
    <row r="28">
      <c r="A28" s="4" t="inlineStr">
        <is>
          <t>Number of shares issued in transaction</t>
        </is>
      </c>
      <c r="D28" s="5" t="n">
        <v>625000</v>
      </c>
    </row>
    <row r="29">
      <c r="A29" s="4" t="inlineStr">
        <is>
          <t>Contingency consideration shares</t>
        </is>
      </c>
      <c r="D29" s="5" t="n">
        <v>1250000</v>
      </c>
    </row>
    <row r="30">
      <c r="A30" s="4" t="inlineStr">
        <is>
          <t>Subsequent Event | Nebula Equity Holders | Stock Triggering Price 1</t>
        </is>
      </c>
    </row>
    <row r="31">
      <c r="A31" s="3" t="inlineStr">
        <is>
          <t>Contingent Consideration [Line Items]</t>
        </is>
      </c>
    </row>
    <row r="32">
      <c r="A32" s="4" t="inlineStr">
        <is>
          <t>Stock trading price</t>
        </is>
      </c>
      <c r="D32" s="6" t="n">
        <v>12</v>
      </c>
    </row>
    <row r="33">
      <c r="A33" s="4" t="inlineStr">
        <is>
          <t>Subsequent Event | Nebula Equity Holders | Stock Triggering Price 2</t>
        </is>
      </c>
    </row>
    <row r="34">
      <c r="A34" s="3" t="inlineStr">
        <is>
          <t>Contingent Consideration [Line Items]</t>
        </is>
      </c>
    </row>
    <row r="35">
      <c r="A35" s="4" t="inlineStr">
        <is>
          <t>Stock trading price</t>
        </is>
      </c>
      <c r="D35" s="6" t="n">
        <v>14</v>
      </c>
    </row>
    <row r="36">
      <c r="A36" s="4" t="inlineStr">
        <is>
          <t>Lock Up Shares | Subsequent Event</t>
        </is>
      </c>
    </row>
    <row r="37">
      <c r="A37" s="3" t="inlineStr">
        <is>
          <t>Contingent Consideration [Line Items]</t>
        </is>
      </c>
    </row>
    <row r="38">
      <c r="A38" s="4" t="inlineStr">
        <is>
          <t>Number of shares issued in transaction</t>
        </is>
      </c>
      <c r="B38" s="5" t="n">
        <v>3437500</v>
      </c>
      <c r="C38" s="5" t="n">
        <v>3437500</v>
      </c>
    </row>
    <row r="39">
      <c r="A39" s="4" t="inlineStr">
        <is>
          <t>Lock Up Shares | Subsequent Event | Stock Triggering Price 1</t>
        </is>
      </c>
    </row>
    <row r="40">
      <c r="A40" s="3" t="inlineStr">
        <is>
          <t>Contingent Consideration [Line Items]</t>
        </is>
      </c>
    </row>
    <row r="41">
      <c r="A41" s="4" t="inlineStr">
        <is>
          <t>Stock trading price</t>
        </is>
      </c>
      <c r="B41" s="6" t="n">
        <v>12</v>
      </c>
      <c r="C41" s="6" t="n">
        <v>12</v>
      </c>
    </row>
    <row r="42">
      <c r="A42" s="4" t="inlineStr">
        <is>
          <t>Lock Up Shares | Subsequent Event | Stock Triggering Price 2</t>
        </is>
      </c>
    </row>
    <row r="43">
      <c r="A43" s="3" t="inlineStr">
        <is>
          <t>Contingent Consideration [Line Items]</t>
        </is>
      </c>
    </row>
    <row r="44">
      <c r="A44" s="4" t="inlineStr">
        <is>
          <t>Stock trading price</t>
        </is>
      </c>
      <c r="B44" s="6" t="n">
        <v>14</v>
      </c>
      <c r="C44"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Assets (Detail) $ in Thousands</t>
        </is>
      </c>
      <c r="B1" s="2" t="inlineStr">
        <is>
          <t>6 Months Ended</t>
        </is>
      </c>
    </row>
    <row r="2">
      <c r="B2" s="2" t="inlineStr">
        <is>
          <t>Jun. 30, 2020USD ($)</t>
        </is>
      </c>
    </row>
    <row r="3">
      <c r="A3" s="3" t="inlineStr">
        <is>
          <t>Contract With Customer Asset And Liability [Line Items]</t>
        </is>
      </c>
    </row>
    <row r="4">
      <c r="A4" s="4" t="inlineStr">
        <is>
          <t>Ending balance as of December 31, 2019</t>
        </is>
      </c>
      <c r="B4" s="6" t="n">
        <v>62951</v>
      </c>
    </row>
    <row r="5">
      <c r="A5" s="4" t="inlineStr">
        <is>
          <t>Increase of contract asset due to new business generation</t>
        </is>
      </c>
      <c r="B5" s="5" t="n">
        <v>52474</v>
      </c>
    </row>
    <row r="6">
      <c r="A6" s="4" t="inlineStr">
        <is>
          <t>Adjustment of contract asset due to estimation of revenue from performance obligations satisfied in previous periods</t>
        </is>
      </c>
      <c r="B6" s="5" t="n">
        <v>-12980</v>
      </c>
    </row>
    <row r="7">
      <c r="A7" s="4" t="inlineStr">
        <is>
          <t>Receivables transferred from contract assets upon billing the lending institutions</t>
        </is>
      </c>
      <c r="B7" s="5" t="n">
        <v>-21522</v>
      </c>
    </row>
    <row r="8">
      <c r="A8" s="4" t="inlineStr">
        <is>
          <t>Payments received from insurance carriers</t>
        </is>
      </c>
      <c r="B8" s="5" t="n">
        <v>-18197</v>
      </c>
    </row>
    <row r="9">
      <c r="A9" s="4" t="inlineStr">
        <is>
          <t>Ending balance of June 30, 2020</t>
        </is>
      </c>
      <c r="B9" s="5" t="n">
        <v>62726</v>
      </c>
    </row>
    <row r="10">
      <c r="A10" s="4" t="inlineStr">
        <is>
          <t>Profit Share</t>
        </is>
      </c>
    </row>
    <row r="11">
      <c r="A11" s="3" t="inlineStr">
        <is>
          <t>Contract With Customer Asset And Liability [Line Items]</t>
        </is>
      </c>
    </row>
    <row r="12">
      <c r="A12" s="4" t="inlineStr">
        <is>
          <t>Ending balance as of December 31, 2019</t>
        </is>
      </c>
      <c r="B12" s="5" t="n">
        <v>57367</v>
      </c>
    </row>
    <row r="13">
      <c r="A13" s="4" t="inlineStr">
        <is>
          <t>Increase of contract asset due to new business generation</t>
        </is>
      </c>
      <c r="B13" s="5" t="n">
        <v>28915</v>
      </c>
    </row>
    <row r="14">
      <c r="A14" s="4" t="inlineStr">
        <is>
          <t>Adjustment of contract asset due to estimation of revenue from performance obligations satisfied in previous periods</t>
        </is>
      </c>
      <c r="B14" s="5" t="n">
        <v>-12980</v>
      </c>
    </row>
    <row r="15">
      <c r="A15" s="4" t="inlineStr">
        <is>
          <t>Payments received from insurance carriers</t>
        </is>
      </c>
      <c r="B15" s="5" t="n">
        <v>-16252</v>
      </c>
    </row>
    <row r="16">
      <c r="A16" s="4" t="inlineStr">
        <is>
          <t>Ending balance of June 30, 2020</t>
        </is>
      </c>
      <c r="B16" s="5" t="n">
        <v>57050</v>
      </c>
    </row>
    <row r="17">
      <c r="A17" s="4" t="inlineStr">
        <is>
          <t>TPA Fee</t>
        </is>
      </c>
    </row>
    <row r="18">
      <c r="A18" s="3" t="inlineStr">
        <is>
          <t>Contract With Customer Asset And Liability [Line Items]</t>
        </is>
      </c>
    </row>
    <row r="19">
      <c r="A19" s="4" t="inlineStr">
        <is>
          <t>Ending balance as of December 31, 2019</t>
        </is>
      </c>
      <c r="B19" s="5" t="n">
        <v>575</v>
      </c>
    </row>
    <row r="20">
      <c r="A20" s="4" t="inlineStr">
        <is>
          <t>Increase of contract asset due to new business generation</t>
        </is>
      </c>
      <c r="B20" s="5" t="n">
        <v>2054</v>
      </c>
    </row>
    <row r="21">
      <c r="A21" s="4" t="inlineStr">
        <is>
          <t>Payments received from insurance carriers</t>
        </is>
      </c>
      <c r="B21" s="5" t="n">
        <v>-1945</v>
      </c>
    </row>
    <row r="22">
      <c r="A22" s="4" t="inlineStr">
        <is>
          <t>Ending balance of June 30, 2020</t>
        </is>
      </c>
      <c r="B22" s="5" t="n">
        <v>684</v>
      </c>
    </row>
    <row r="23">
      <c r="A23" s="4" t="inlineStr">
        <is>
          <t>Program Fee</t>
        </is>
      </c>
    </row>
    <row r="24">
      <c r="A24" s="3" t="inlineStr">
        <is>
          <t>Contract With Customer Asset And Liability [Line Items]</t>
        </is>
      </c>
    </row>
    <row r="25">
      <c r="A25" s="4" t="inlineStr">
        <is>
          <t>Ending balance as of December 31, 2019</t>
        </is>
      </c>
      <c r="B25" s="5" t="n">
        <v>5009</v>
      </c>
    </row>
    <row r="26">
      <c r="A26" s="4" t="inlineStr">
        <is>
          <t>Increase of contract asset due to new business generation</t>
        </is>
      </c>
      <c r="B26" s="5" t="n">
        <v>21505</v>
      </c>
    </row>
    <row r="27">
      <c r="A27" s="4" t="inlineStr">
        <is>
          <t>Receivables transferred from contract assets upon billing the lending institutions</t>
        </is>
      </c>
      <c r="B27" s="5" t="n">
        <v>-21522</v>
      </c>
    </row>
    <row r="28">
      <c r="A28" s="4" t="inlineStr">
        <is>
          <t>Ending balance of June 30, 2020</t>
        </is>
      </c>
      <c r="B28" s="6" t="n">
        <v>49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Share Based Compensation - Additional Information (Detail) $ in Millions</t>
        </is>
      </c>
      <c r="B1" s="2" t="inlineStr">
        <is>
          <t>3 Months Ended</t>
        </is>
      </c>
    </row>
    <row r="2">
      <c r="B2" s="2" t="inlineStr">
        <is>
          <t>Jun. 30, 2020USD ($)shares</t>
        </is>
      </c>
    </row>
    <row r="3">
      <c r="A3" s="3" t="inlineStr">
        <is>
          <t>Share-based Compensation Arrangement by Share-based Payment Award [Line Items]</t>
        </is>
      </c>
    </row>
    <row r="4">
      <c r="A4" s="4" t="inlineStr">
        <is>
          <t>Stock based compensation number of shares vested</t>
        </is>
      </c>
      <c r="B4" s="5" t="n">
        <v>14129158</v>
      </c>
    </row>
    <row r="5">
      <c r="A5" s="4" t="inlineStr">
        <is>
          <t>Non-cash share-based compensation expense | $</t>
        </is>
      </c>
      <c r="B5" s="9" t="n">
        <v>2.2</v>
      </c>
    </row>
    <row r="6">
      <c r="A6" s="4" t="inlineStr">
        <is>
          <t>2020 Plan</t>
        </is>
      </c>
    </row>
    <row r="7">
      <c r="A7" s="3" t="inlineStr">
        <is>
          <t>Share-based Compensation Arrangement by Share-based Payment Award [Line Items]</t>
        </is>
      </c>
    </row>
    <row r="8">
      <c r="A8" s="4" t="inlineStr">
        <is>
          <t>Common Stock, Capital Shares Reserved for Future Issuance</t>
        </is>
      </c>
      <c r="B8" s="5" t="n">
        <v>9693750</v>
      </c>
    </row>
    <row r="9">
      <c r="A9" s="4" t="inlineStr">
        <is>
          <t>Percent on number of shares outstanding</t>
        </is>
      </c>
      <c r="B9" s="4" t="inlineStr">
        <is>
          <t>10.00%</t>
        </is>
      </c>
    </row>
    <row r="10">
      <c r="A10" s="4" t="inlineStr">
        <is>
          <t>Percent of incremental shares on outstanding common stock</t>
        </is>
      </c>
      <c r="B10" s="4" t="inlineStr">
        <is>
          <t>4.00%</t>
        </is>
      </c>
    </row>
    <row r="11">
      <c r="A11" s="4" t="inlineStr">
        <is>
          <t xml:space="preserve"> Share-based Payment Award, Options, Grants in Period</t>
        </is>
      </c>
      <c r="B11"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Net Income (Loss) per Share - Additional Information (Detail) - $ / shares</t>
        </is>
      </c>
      <c r="B1" s="2" t="inlineStr">
        <is>
          <t>3 Months Ended</t>
        </is>
      </c>
      <c r="D1" s="2" t="inlineStr">
        <is>
          <t>5 Months Ended</t>
        </is>
      </c>
      <c r="E1" s="2" t="inlineStr">
        <is>
          <t>6 Months Ended</t>
        </is>
      </c>
    </row>
    <row r="2">
      <c r="B2" s="2" t="inlineStr">
        <is>
          <t>Jun. 30, 2020</t>
        </is>
      </c>
      <c r="C2" s="2" t="inlineStr">
        <is>
          <t>Jun. 30, 2019</t>
        </is>
      </c>
      <c r="D2" s="2" t="inlineStr">
        <is>
          <t>Jun. 09, 2020</t>
        </is>
      </c>
      <c r="E2" s="2" t="inlineStr">
        <is>
          <t>Jun. 30, 2020</t>
        </is>
      </c>
      <c r="F2" s="2" t="inlineStr">
        <is>
          <t>Jun. 30, 2019</t>
        </is>
      </c>
    </row>
    <row r="3">
      <c r="A3" s="4" t="inlineStr">
        <is>
          <t>Class of Warrant or Right, Number of Securities Called by Warrants or Rights</t>
        </is>
      </c>
      <c r="B3" s="5" t="n">
        <v>9166659</v>
      </c>
      <c r="E3" s="5" t="n">
        <v>9166659</v>
      </c>
    </row>
    <row r="4">
      <c r="A4" s="4" t="inlineStr">
        <is>
          <t>Class of warrant or right exercise price</t>
        </is>
      </c>
      <c r="B4" s="7" t="n">
        <v>11.5</v>
      </c>
      <c r="E4" s="7" t="n">
        <v>11.5</v>
      </c>
    </row>
    <row r="5">
      <c r="A5" s="4" t="inlineStr">
        <is>
          <t>Antidilutive Securities Excluded from Computation of Earnings Per Share</t>
        </is>
      </c>
      <c r="B5" s="5" t="n">
        <v>50634000</v>
      </c>
      <c r="C5" s="5" t="n">
        <v>14279000</v>
      </c>
      <c r="E5" s="5" t="n">
        <v>50634000</v>
      </c>
      <c r="F5" s="5" t="n">
        <v>14279000</v>
      </c>
    </row>
    <row r="6">
      <c r="A6" s="4" t="inlineStr">
        <is>
          <t>Stock conversion ratio</t>
        </is>
      </c>
      <c r="D6" s="4" t="inlineStr">
        <is>
          <t>1:1</t>
        </is>
      </c>
    </row>
    <row r="7">
      <c r="A7" s="4" t="inlineStr">
        <is>
          <t>Contingency Consideration And Earn Out Shares</t>
        </is>
      </c>
    </row>
    <row r="8">
      <c r="A8" s="4" t="inlineStr">
        <is>
          <t>Antidilutive Securities Excluded from Computation of Earnings Per Share</t>
        </is>
      </c>
      <c r="E8" s="5" t="n">
        <v>23750000</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ummary of Earning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49805</v>
      </c>
      <c r="C4" s="6" t="n">
        <v>8172</v>
      </c>
      <c r="D4" s="6" t="n">
        <v>17484</v>
      </c>
      <c r="E4" s="6" t="n">
        <v>12904</v>
      </c>
      <c r="F4" s="6" t="n">
        <v>-41633</v>
      </c>
      <c r="G4" s="6" t="n">
        <v>30388</v>
      </c>
    </row>
    <row r="5">
      <c r="A5" s="4" t="inlineStr">
        <is>
          <t>Preferred distribution to redeemable convertible preferred units</t>
        </is>
      </c>
      <c r="B5" s="5" t="n">
        <v>-214</v>
      </c>
      <c r="D5" s="5" t="n">
        <v>-1689</v>
      </c>
      <c r="F5" s="5" t="n">
        <v>-40689</v>
      </c>
      <c r="G5" s="5" t="n">
        <v>-4182</v>
      </c>
    </row>
    <row r="6">
      <c r="A6" s="4" t="inlineStr">
        <is>
          <t>Non-cash adjustment to redemption amount of the redeemable convertible preferred units</t>
        </is>
      </c>
      <c r="D6" s="5" t="n">
        <v>-23112</v>
      </c>
      <c r="F6" s="5" t="n">
        <v>47537</v>
      </c>
      <c r="G6" s="5" t="n">
        <v>-46224</v>
      </c>
    </row>
    <row r="7">
      <c r="A7" s="4" t="inlineStr">
        <is>
          <t>Net income (loss) attributable to common unitholders</t>
        </is>
      </c>
      <c r="B7" s="6" t="n">
        <v>-50019</v>
      </c>
      <c r="D7" s="6" t="n">
        <v>-7317</v>
      </c>
      <c r="F7" s="6" t="n">
        <v>-34785</v>
      </c>
      <c r="G7" s="6" t="n">
        <v>-20018</v>
      </c>
    </row>
    <row r="8">
      <c r="A8" s="3" t="inlineStr">
        <is>
          <t>Denominator</t>
        </is>
      </c>
    </row>
    <row r="9">
      <c r="A9" s="4" t="inlineStr">
        <is>
          <t>Basic weighted-average common shares</t>
        </is>
      </c>
      <c r="B9" s="5" t="n">
        <v>49547284</v>
      </c>
      <c r="D9" s="5" t="n">
        <v>37631052</v>
      </c>
      <c r="F9" s="5" t="n">
        <v>43589168</v>
      </c>
      <c r="G9" s="5" t="n">
        <v>37631052</v>
      </c>
    </row>
    <row r="10">
      <c r="A10" s="4" t="inlineStr">
        <is>
          <t>Basic net income (loss) per share</t>
        </is>
      </c>
      <c r="B10" s="7" t="n">
        <v>-1.01</v>
      </c>
      <c r="D10" s="7" t="n">
        <v>-0.19</v>
      </c>
      <c r="F10" s="7" t="n">
        <v>-0.8</v>
      </c>
      <c r="G10" s="7" t="n">
        <v>-0.5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2067</v>
      </c>
      <c r="C4" s="6" t="n">
        <v>25183</v>
      </c>
      <c r="D4" s="6" t="n">
        <v>39497</v>
      </c>
      <c r="E4" s="6" t="n">
        <v>44667</v>
      </c>
    </row>
    <row r="5">
      <c r="A5" s="4" t="inlineStr">
        <is>
          <t>Cost of services</t>
        </is>
      </c>
      <c r="B5" s="5" t="n">
        <v>1827</v>
      </c>
      <c r="C5" s="5" t="n">
        <v>2067</v>
      </c>
      <c r="D5" s="5" t="n">
        <v>4322</v>
      </c>
      <c r="E5" s="5" t="n">
        <v>3594</v>
      </c>
    </row>
    <row r="6">
      <c r="A6" s="4" t="inlineStr">
        <is>
          <t>Gross profit</t>
        </is>
      </c>
      <c r="B6" s="5" t="n">
        <v>20240</v>
      </c>
      <c r="C6" s="5" t="n">
        <v>23116</v>
      </c>
      <c r="D6" s="5" t="n">
        <v>35175</v>
      </c>
      <c r="E6" s="5" t="n">
        <v>41073</v>
      </c>
    </row>
    <row r="7">
      <c r="A7" s="3" t="inlineStr">
        <is>
          <t>Operating expenses</t>
        </is>
      </c>
    </row>
    <row r="8">
      <c r="A8" s="4" t="inlineStr">
        <is>
          <t>General and administrative</t>
        </is>
      </c>
      <c r="B8" s="5" t="n">
        <v>14650</v>
      </c>
      <c r="C8" s="5" t="n">
        <v>3315</v>
      </c>
      <c r="D8" s="5" t="n">
        <v>18218</v>
      </c>
      <c r="E8" s="5" t="n">
        <v>6407</v>
      </c>
    </row>
    <row r="9">
      <c r="A9" s="4" t="inlineStr">
        <is>
          <t>Selling and marketing</t>
        </is>
      </c>
      <c r="B9" s="5" t="n">
        <v>1295</v>
      </c>
      <c r="C9" s="5" t="n">
        <v>1889</v>
      </c>
      <c r="D9" s="5" t="n">
        <v>3373</v>
      </c>
      <c r="E9" s="5" t="n">
        <v>3645</v>
      </c>
    </row>
    <row r="10">
      <c r="A10" s="4" t="inlineStr">
        <is>
          <t>Research and development</t>
        </is>
      </c>
      <c r="B10" s="5" t="n">
        <v>349</v>
      </c>
      <c r="C10" s="5" t="n">
        <v>332</v>
      </c>
      <c r="D10" s="5" t="n">
        <v>707</v>
      </c>
      <c r="E10" s="5" t="n">
        <v>578</v>
      </c>
    </row>
    <row r="11">
      <c r="A11" s="4" t="inlineStr">
        <is>
          <t>Operating income</t>
        </is>
      </c>
      <c r="B11" s="5" t="n">
        <v>3946</v>
      </c>
      <c r="C11" s="5" t="n">
        <v>17580</v>
      </c>
      <c r="D11" s="5" t="n">
        <v>12877</v>
      </c>
      <c r="E11" s="5" t="n">
        <v>30443</v>
      </c>
    </row>
    <row r="12">
      <c r="A12" s="4" t="inlineStr">
        <is>
          <t>Change in fair value of contingent consideration</t>
        </is>
      </c>
      <c r="B12" s="5" t="n">
        <v>-48802</v>
      </c>
      <c r="D12" s="5" t="n">
        <v>-48802</v>
      </c>
    </row>
    <row r="13">
      <c r="A13" s="4" t="inlineStr">
        <is>
          <t>Interest expense</t>
        </is>
      </c>
      <c r="B13" s="5" t="n">
        <v>-3644</v>
      </c>
      <c r="C13" s="5" t="n">
        <v>-82</v>
      </c>
      <c r="D13" s="5" t="n">
        <v>-4408</v>
      </c>
      <c r="E13" s="5" t="n">
        <v>-168</v>
      </c>
    </row>
    <row r="14">
      <c r="A14" s="4" t="inlineStr">
        <is>
          <t>Interest income</t>
        </is>
      </c>
      <c r="B14" s="5" t="n">
        <v>44</v>
      </c>
      <c r="C14" s="5" t="n">
        <v>5</v>
      </c>
      <c r="D14" s="5" t="n">
        <v>61</v>
      </c>
      <c r="E14" s="5" t="n">
        <v>8</v>
      </c>
    </row>
    <row r="15">
      <c r="A15" s="4" t="inlineStr">
        <is>
          <t>Other income</t>
        </is>
      </c>
      <c r="B15" s="5" t="n">
        <v>3</v>
      </c>
      <c r="C15" s="5" t="n">
        <v>2</v>
      </c>
      <c r="D15" s="5" t="n">
        <v>3</v>
      </c>
      <c r="E15" s="5" t="n">
        <v>6</v>
      </c>
    </row>
    <row r="16">
      <c r="A16" s="4" t="inlineStr">
        <is>
          <t>Income/(loss) before income taxes</t>
        </is>
      </c>
      <c r="B16" s="5" t="n">
        <v>-48453</v>
      </c>
      <c r="C16" s="5" t="n">
        <v>17505</v>
      </c>
      <c r="D16" s="5" t="n">
        <v>-40269</v>
      </c>
      <c r="E16" s="5" t="n">
        <v>30289</v>
      </c>
    </row>
    <row r="17">
      <c r="A17" s="4" t="inlineStr">
        <is>
          <t>Provision (benefit) for income taxes</t>
        </is>
      </c>
      <c r="B17" s="5" t="n">
        <v>1352</v>
      </c>
      <c r="C17" s="5" t="n">
        <v>21</v>
      </c>
      <c r="D17" s="5" t="n">
        <v>1364</v>
      </c>
      <c r="E17" s="5" t="n">
        <v>-99</v>
      </c>
    </row>
    <row r="18">
      <c r="A18" s="4" t="inlineStr">
        <is>
          <t>Net income (loss) and comprehensive income (loss)</t>
        </is>
      </c>
      <c r="B18" s="6" t="n">
        <v>-49805</v>
      </c>
      <c r="C18" s="6" t="n">
        <v>17484</v>
      </c>
      <c r="D18" s="6" t="n">
        <v>-41633</v>
      </c>
      <c r="E18" s="6" t="n">
        <v>30388</v>
      </c>
    </row>
    <row r="19">
      <c r="A19" s="3" t="inlineStr">
        <is>
          <t>Net income (loss) and comprehensive income (loss) per common share</t>
        </is>
      </c>
    </row>
    <row r="20">
      <c r="A20" s="4" t="inlineStr">
        <is>
          <t>Basic and diluted net loss per share</t>
        </is>
      </c>
      <c r="B20" s="7" t="n">
        <v>-1.01</v>
      </c>
      <c r="C20" s="7" t="n">
        <v>-0.19</v>
      </c>
      <c r="D20" s="7" t="n">
        <v>-0.8</v>
      </c>
      <c r="E20" s="7" t="n">
        <v>-0.53</v>
      </c>
    </row>
    <row r="21">
      <c r="A21" s="4" t="inlineStr">
        <is>
          <t>Weighted average basic and diluted shares of common stock outstanding</t>
        </is>
      </c>
      <c r="B21" s="5" t="n">
        <v>49547284</v>
      </c>
      <c r="C21" s="5" t="n">
        <v>37631052</v>
      </c>
      <c r="D21" s="5" t="n">
        <v>43589168</v>
      </c>
      <c r="E21" s="5" t="n">
        <v>37631052</v>
      </c>
    </row>
    <row r="22">
      <c r="A22" s="4" t="inlineStr">
        <is>
          <t>Program fees [Member]</t>
        </is>
      </c>
    </row>
    <row r="23">
      <c r="A23" s="3" t="inlineStr">
        <is>
          <t>Revenue</t>
        </is>
      </c>
    </row>
    <row r="24">
      <c r="A24" s="4" t="inlineStr">
        <is>
          <t>Total revenue</t>
        </is>
      </c>
      <c r="B24" s="6" t="n">
        <v>8793</v>
      </c>
      <c r="C24" s="6" t="n">
        <v>9482</v>
      </c>
      <c r="D24" s="6" t="n">
        <v>21505</v>
      </c>
      <c r="E24" s="6" t="n">
        <v>17457</v>
      </c>
    </row>
    <row r="25">
      <c r="A25" s="4" t="inlineStr">
        <is>
          <t>Profit share [Member]</t>
        </is>
      </c>
    </row>
    <row r="26">
      <c r="A26" s="3" t="inlineStr">
        <is>
          <t>Revenue</t>
        </is>
      </c>
    </row>
    <row r="27">
      <c r="A27" s="4" t="inlineStr">
        <is>
          <t>Total revenue</t>
        </is>
      </c>
      <c r="B27" s="5" t="n">
        <v>12163</v>
      </c>
      <c r="C27" s="5" t="n">
        <v>14943</v>
      </c>
      <c r="D27" s="5" t="n">
        <v>15938</v>
      </c>
      <c r="E27" s="5" t="n">
        <v>25779</v>
      </c>
    </row>
    <row r="28">
      <c r="A28" s="4" t="inlineStr">
        <is>
          <t>Claims administration service fees [Member]</t>
        </is>
      </c>
    </row>
    <row r="29">
      <c r="A29" s="3" t="inlineStr">
        <is>
          <t>Revenue</t>
        </is>
      </c>
    </row>
    <row r="30">
      <c r="A30" s="4" t="inlineStr">
        <is>
          <t>Total revenue</t>
        </is>
      </c>
      <c r="B30" s="6" t="n">
        <v>1111</v>
      </c>
      <c r="C30" s="6" t="n">
        <v>758</v>
      </c>
      <c r="D30" s="6" t="n">
        <v>2054</v>
      </c>
      <c r="E30" s="6" t="n">
        <v>1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Antidilutive Securities Excluded from Computation Of Earning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50634</v>
      </c>
      <c r="C4" s="5" t="n">
        <v>14279</v>
      </c>
      <c r="D4" s="5" t="n">
        <v>50634</v>
      </c>
      <c r="E4" s="5" t="n">
        <v>14279</v>
      </c>
    </row>
    <row r="5">
      <c r="A5" s="4" t="inlineStr">
        <is>
          <t>Redeemable stock warrants</t>
        </is>
      </c>
    </row>
    <row r="6">
      <c r="A6" s="3" t="inlineStr">
        <is>
          <t>Antidilutive Securities Excluded from Computation of Earnings Per Share [Line Items]</t>
        </is>
      </c>
    </row>
    <row r="7">
      <c r="A7" s="4" t="inlineStr">
        <is>
          <t>Antidilutive Securities Excluded from Computation of Earnings Per Share, Amount</t>
        </is>
      </c>
      <c r="B7" s="5" t="n">
        <v>9167</v>
      </c>
      <c r="D7" s="5" t="n">
        <v>9167</v>
      </c>
    </row>
    <row r="8">
      <c r="A8" s="4" t="inlineStr">
        <is>
          <t>Contingency consideration</t>
        </is>
      </c>
    </row>
    <row r="9">
      <c r="A9" s="3" t="inlineStr">
        <is>
          <t>Antidilutive Securities Excluded from Computation of Earnings Per Share [Line Items]</t>
        </is>
      </c>
    </row>
    <row r="10">
      <c r="A10" s="4" t="inlineStr">
        <is>
          <t>Antidilutive Securities Excluded from Computation of Earnings Per Share, Amount</t>
        </is>
      </c>
      <c r="B10" s="5" t="n">
        <v>27188</v>
      </c>
      <c r="D10" s="5" t="n">
        <v>27188</v>
      </c>
    </row>
    <row r="11">
      <c r="A11" s="4" t="inlineStr">
        <is>
          <t>Retroactively restated Series C preferred units</t>
        </is>
      </c>
    </row>
    <row r="12">
      <c r="A12" s="3" t="inlineStr">
        <is>
          <t>Antidilutive Securities Excluded from Computation of Earnings Per Share [Line Items]</t>
        </is>
      </c>
    </row>
    <row r="13">
      <c r="A13" s="4" t="inlineStr">
        <is>
          <t>Antidilutive Securities Excluded from Computation of Earnings Per Share, Amount</t>
        </is>
      </c>
      <c r="B13" s="5" t="n">
        <v>14279</v>
      </c>
      <c r="C13" s="5" t="n">
        <v>14279</v>
      </c>
      <c r="D13" s="5" t="n">
        <v>14279</v>
      </c>
      <c r="E13" s="5" t="n">
        <v>142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the Company's Financial Instruments (Detail) - USD ($) $ in Thousands</t>
        </is>
      </c>
      <c r="B1" s="2" t="inlineStr">
        <is>
          <t>Jun. 30, 2020</t>
        </is>
      </c>
      <c r="C1" s="2" t="inlineStr">
        <is>
          <t>Dec. 31, 2019</t>
        </is>
      </c>
    </row>
    <row r="2">
      <c r="A2" s="3" t="inlineStr">
        <is>
          <t>Financial assets, Carrying Amount</t>
        </is>
      </c>
    </row>
    <row r="3">
      <c r="A3" s="4" t="inlineStr">
        <is>
          <t>Cash and cash equivalents</t>
        </is>
      </c>
      <c r="B3" s="6" t="n">
        <v>26252</v>
      </c>
      <c r="C3" s="6" t="n">
        <v>7676</v>
      </c>
    </row>
    <row r="4">
      <c r="A4" s="4" t="inlineStr">
        <is>
          <t>Restricted cash</t>
        </is>
      </c>
      <c r="B4" s="5" t="n">
        <v>2412</v>
      </c>
      <c r="C4" s="5" t="n">
        <v>2222</v>
      </c>
    </row>
    <row r="5">
      <c r="A5" s="4" t="inlineStr">
        <is>
          <t>Accounts receivable</t>
        </is>
      </c>
      <c r="B5" s="5" t="n">
        <v>3193</v>
      </c>
      <c r="C5" s="5" t="n">
        <v>3767</v>
      </c>
    </row>
    <row r="6">
      <c r="A6" s="4" t="inlineStr">
        <is>
          <t>Interest Rate Swaps (Other assets)</t>
        </is>
      </c>
      <c r="C6" s="5" t="n">
        <v>9</v>
      </c>
    </row>
    <row r="7">
      <c r="A7" s="4" t="inlineStr">
        <is>
          <t>Total</t>
        </is>
      </c>
      <c r="B7" s="5" t="n">
        <v>31857</v>
      </c>
      <c r="C7" s="5" t="n">
        <v>13674</v>
      </c>
    </row>
    <row r="8">
      <c r="A8" s="3" t="inlineStr">
        <is>
          <t>Financial liabilities, Carrying Amount</t>
        </is>
      </c>
    </row>
    <row r="9">
      <c r="A9" s="4" t="inlineStr">
        <is>
          <t>Notes payable</t>
        </is>
      </c>
      <c r="B9" s="5" t="n">
        <v>159591</v>
      </c>
      <c r="C9" s="5" t="n">
        <v>3313</v>
      </c>
    </row>
    <row r="10">
      <c r="A10" s="4" t="inlineStr">
        <is>
          <t>Accounts payable</t>
        </is>
      </c>
      <c r="B10" s="5" t="n">
        <v>3086</v>
      </c>
      <c r="C10" s="5" t="n">
        <v>1337</v>
      </c>
    </row>
    <row r="11">
      <c r="A11" s="4" t="inlineStr">
        <is>
          <t>Accrued expenses</t>
        </is>
      </c>
      <c r="B11" s="5" t="n">
        <v>924</v>
      </c>
      <c r="C11" s="5" t="n">
        <v>2006</v>
      </c>
    </row>
    <row r="12">
      <c r="A12" s="4" t="inlineStr">
        <is>
          <t>Income tax payable</t>
        </is>
      </c>
      <c r="B12" s="5" t="n">
        <v>569</v>
      </c>
    </row>
    <row r="13">
      <c r="A13" s="4" t="inlineStr">
        <is>
          <t>Estimated fair value of contingent consideration</t>
        </is>
      </c>
      <c r="B13" s="5" t="n">
        <v>395891</v>
      </c>
    </row>
    <row r="14">
      <c r="A14" s="4" t="inlineStr">
        <is>
          <t>Total</t>
        </is>
      </c>
      <c r="B14" s="5" t="n">
        <v>560061</v>
      </c>
      <c r="C14" s="5" t="n">
        <v>6656</v>
      </c>
    </row>
    <row r="15">
      <c r="A15" s="3" t="inlineStr">
        <is>
          <t>Financial assets, Fair Value</t>
        </is>
      </c>
    </row>
    <row r="16">
      <c r="A16" s="4" t="inlineStr">
        <is>
          <t>Cash and cash equivalents</t>
        </is>
      </c>
      <c r="B16" s="5" t="n">
        <v>26252</v>
      </c>
      <c r="C16" s="5" t="n">
        <v>7676</v>
      </c>
    </row>
    <row r="17">
      <c r="A17" s="4" t="inlineStr">
        <is>
          <t>Restricted cash</t>
        </is>
      </c>
      <c r="B17" s="5" t="n">
        <v>2412</v>
      </c>
      <c r="C17" s="5" t="n">
        <v>2222</v>
      </c>
    </row>
    <row r="18">
      <c r="A18" s="4" t="inlineStr">
        <is>
          <t>Accounts receivable</t>
        </is>
      </c>
      <c r="B18" s="5" t="n">
        <v>3193</v>
      </c>
      <c r="C18" s="5" t="n">
        <v>3767</v>
      </c>
    </row>
    <row r="19">
      <c r="A19" s="4" t="inlineStr">
        <is>
          <t>Interest Rate Swaps (Other assets)</t>
        </is>
      </c>
      <c r="C19" s="5" t="n">
        <v>9</v>
      </c>
    </row>
    <row r="20">
      <c r="A20" s="4" t="inlineStr">
        <is>
          <t>Total</t>
        </is>
      </c>
      <c r="B20" s="5" t="n">
        <v>31857</v>
      </c>
      <c r="C20" s="5" t="n">
        <v>13674</v>
      </c>
    </row>
    <row r="21">
      <c r="A21" s="3" t="inlineStr">
        <is>
          <t>Financial liabilities, Fair Value</t>
        </is>
      </c>
    </row>
    <row r="22">
      <c r="A22" s="4" t="inlineStr">
        <is>
          <t>Notes payable</t>
        </is>
      </c>
      <c r="B22" s="5" t="n">
        <v>159591</v>
      </c>
      <c r="C22" s="5" t="n">
        <v>3313</v>
      </c>
    </row>
    <row r="23">
      <c r="A23" s="4" t="inlineStr">
        <is>
          <t>Accounts payable</t>
        </is>
      </c>
      <c r="B23" s="5" t="n">
        <v>3086</v>
      </c>
      <c r="C23" s="5" t="n">
        <v>1337</v>
      </c>
    </row>
    <row r="24">
      <c r="A24" s="4" t="inlineStr">
        <is>
          <t>Accrued expenses</t>
        </is>
      </c>
      <c r="B24" s="5" t="n">
        <v>924</v>
      </c>
      <c r="C24" s="5" t="n">
        <v>2006</v>
      </c>
    </row>
    <row r="25">
      <c r="A25" s="4" t="inlineStr">
        <is>
          <t>Income tax payable</t>
        </is>
      </c>
      <c r="B25" s="5" t="n">
        <v>569</v>
      </c>
    </row>
    <row r="26">
      <c r="A26" s="4" t="inlineStr">
        <is>
          <t>Estimated fair value of contingent consideration</t>
        </is>
      </c>
      <c r="B26" s="5" t="n">
        <v>395891</v>
      </c>
    </row>
    <row r="27">
      <c r="A27" s="4" t="inlineStr">
        <is>
          <t>Total</t>
        </is>
      </c>
      <c r="B27" s="6" t="n">
        <v>560061</v>
      </c>
      <c r="C27" s="6" t="n">
        <v>66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USD ($) $ in Thousands</t>
        </is>
      </c>
      <c r="B1" s="2" t="inlineStr">
        <is>
          <t>Jun. 30, 2020</t>
        </is>
      </c>
      <c r="C1" s="2" t="inlineStr">
        <is>
          <t>Dec. 31, 2019</t>
        </is>
      </c>
    </row>
    <row r="2">
      <c r="A2" s="3" t="inlineStr">
        <is>
          <t>Liabilities:</t>
        </is>
      </c>
    </row>
    <row r="3">
      <c r="A3" s="4" t="inlineStr">
        <is>
          <t>Contingent consideration</t>
        </is>
      </c>
      <c r="B3" s="6" t="n">
        <v>395891</v>
      </c>
    </row>
    <row r="4">
      <c r="A4" s="4" t="inlineStr">
        <is>
          <t>Notes payable</t>
        </is>
      </c>
      <c r="B4" s="5" t="n">
        <v>159591</v>
      </c>
      <c r="C4" s="6" t="n">
        <v>3313</v>
      </c>
    </row>
    <row r="5">
      <c r="A5" s="4" t="inlineStr">
        <is>
          <t>Total</t>
        </is>
      </c>
      <c r="B5" s="5" t="n">
        <v>560061</v>
      </c>
      <c r="C5" s="5" t="n">
        <v>6656</v>
      </c>
    </row>
    <row r="6">
      <c r="A6" s="3" t="inlineStr">
        <is>
          <t>Assets:</t>
        </is>
      </c>
    </row>
    <row r="7">
      <c r="A7" s="4" t="inlineStr">
        <is>
          <t>Interest rate swaps</t>
        </is>
      </c>
      <c r="C7" s="5" t="n">
        <v>9</v>
      </c>
    </row>
    <row r="8">
      <c r="A8" s="4" t="inlineStr">
        <is>
          <t>Total</t>
        </is>
      </c>
      <c r="B8" s="5" t="n">
        <v>31857</v>
      </c>
      <c r="C8" s="5" t="n">
        <v>13674</v>
      </c>
    </row>
    <row r="9">
      <c r="A9" s="4" t="inlineStr">
        <is>
          <t>Fair Value, Recurring [Member]</t>
        </is>
      </c>
    </row>
    <row r="10">
      <c r="A10" s="3" t="inlineStr">
        <is>
          <t>Liabilities:</t>
        </is>
      </c>
    </row>
    <row r="11">
      <c r="A11" s="4" t="inlineStr">
        <is>
          <t>Contingent consideration</t>
        </is>
      </c>
      <c r="B11" s="5" t="n">
        <v>395891</v>
      </c>
    </row>
    <row r="12">
      <c r="A12" s="4" t="inlineStr">
        <is>
          <t>Notes payable</t>
        </is>
      </c>
      <c r="B12" s="5" t="n">
        <v>159591</v>
      </c>
      <c r="C12" s="5" t="n">
        <v>3313</v>
      </c>
    </row>
    <row r="13">
      <c r="A13" s="4" t="inlineStr">
        <is>
          <t>Total</t>
        </is>
      </c>
      <c r="B13" s="5" t="n">
        <v>555482</v>
      </c>
      <c r="C13" s="5" t="n">
        <v>3313</v>
      </c>
    </row>
    <row r="14">
      <c r="A14" s="3" t="inlineStr">
        <is>
          <t>Assets:</t>
        </is>
      </c>
    </row>
    <row r="15">
      <c r="A15" s="4" t="inlineStr">
        <is>
          <t>Interest rate swaps</t>
        </is>
      </c>
      <c r="C15" s="5" t="n">
        <v>9</v>
      </c>
    </row>
    <row r="16">
      <c r="A16" s="4" t="inlineStr">
        <is>
          <t>Total</t>
        </is>
      </c>
      <c r="C16" s="5" t="n">
        <v>9</v>
      </c>
    </row>
    <row r="17">
      <c r="A17" s="4" t="inlineStr">
        <is>
          <t>Fair Value, Recurring [Member] | Level 2 [Member]</t>
        </is>
      </c>
    </row>
    <row r="18">
      <c r="A18" s="3" t="inlineStr">
        <is>
          <t>Liabilities:</t>
        </is>
      </c>
    </row>
    <row r="19">
      <c r="A19" s="4" t="inlineStr">
        <is>
          <t>Notes payable</t>
        </is>
      </c>
      <c r="B19" s="5" t="n">
        <v>159591</v>
      </c>
      <c r="C19" s="5" t="n">
        <v>3313</v>
      </c>
    </row>
    <row r="20">
      <c r="A20" s="4" t="inlineStr">
        <is>
          <t>Total</t>
        </is>
      </c>
      <c r="B20" s="5" t="n">
        <v>159591</v>
      </c>
      <c r="C20" s="5" t="n">
        <v>3313</v>
      </c>
    </row>
    <row r="21">
      <c r="A21" s="3" t="inlineStr">
        <is>
          <t>Assets:</t>
        </is>
      </c>
    </row>
    <row r="22">
      <c r="A22" s="4" t="inlineStr">
        <is>
          <t>Interest rate swaps</t>
        </is>
      </c>
      <c r="C22" s="5" t="n">
        <v>9</v>
      </c>
    </row>
    <row r="23">
      <c r="A23" s="4" t="inlineStr">
        <is>
          <t>Total</t>
        </is>
      </c>
      <c r="C23" s="6" t="n">
        <v>9</v>
      </c>
    </row>
    <row r="24">
      <c r="A24" s="4" t="inlineStr">
        <is>
          <t>Fair Value, Recurring [Member] | Level 3 [Member]</t>
        </is>
      </c>
    </row>
    <row r="25">
      <c r="A25" s="3" t="inlineStr">
        <is>
          <t>Liabilities:</t>
        </is>
      </c>
    </row>
    <row r="26">
      <c r="A26" s="4" t="inlineStr">
        <is>
          <t>Contingent consideration</t>
        </is>
      </c>
      <c r="B26" s="5" t="n">
        <v>395891</v>
      </c>
    </row>
    <row r="27">
      <c r="A27" s="4" t="inlineStr">
        <is>
          <t>Total</t>
        </is>
      </c>
      <c r="B27" s="6" t="n">
        <v>395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Income Tax Expense Benefi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Federal</t>
        </is>
      </c>
      <c r="D4" s="6" t="n">
        <v>451</v>
      </c>
    </row>
    <row r="5">
      <c r="A5" s="4" t="inlineStr">
        <is>
          <t>State</t>
        </is>
      </c>
      <c r="D5" s="5" t="n">
        <v>138</v>
      </c>
    </row>
    <row r="6">
      <c r="A6" s="4" t="inlineStr">
        <is>
          <t>Total current tax expense (benefit)</t>
        </is>
      </c>
      <c r="D6" s="5" t="n">
        <v>589</v>
      </c>
    </row>
    <row r="7">
      <c r="A7" s="3" t="inlineStr">
        <is>
          <t>Deferred:</t>
        </is>
      </c>
    </row>
    <row r="8">
      <c r="A8" s="4" t="inlineStr">
        <is>
          <t>Federal</t>
        </is>
      </c>
      <c r="D8" s="5" t="n">
        <v>640</v>
      </c>
    </row>
    <row r="9">
      <c r="A9" s="4" t="inlineStr">
        <is>
          <t>State</t>
        </is>
      </c>
      <c r="D9" s="5" t="n">
        <v>135</v>
      </c>
    </row>
    <row r="10">
      <c r="A10" s="4" t="inlineStr">
        <is>
          <t>Total deferred tax (benefit)</t>
        </is>
      </c>
      <c r="D10" s="5" t="n">
        <v>775</v>
      </c>
    </row>
    <row r="11">
      <c r="A11" s="4" t="inlineStr">
        <is>
          <t>Total income tax expense (benefit) from continuing operations</t>
        </is>
      </c>
      <c r="B11" s="6" t="n">
        <v>1352</v>
      </c>
      <c r="C11" s="6" t="n">
        <v>21</v>
      </c>
      <c r="D11" s="6" t="n">
        <v>1364</v>
      </c>
      <c r="E11"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Jun. 30, 2020</t>
        </is>
      </c>
      <c r="C1" s="2" t="inlineStr">
        <is>
          <t>Jun. 10, 2020</t>
        </is>
      </c>
    </row>
    <row r="2">
      <c r="A2" s="3" t="inlineStr">
        <is>
          <t>Deferred tax assets:</t>
        </is>
      </c>
    </row>
    <row r="3">
      <c r="A3" s="4" t="inlineStr">
        <is>
          <t>Professional fees capitalized</t>
        </is>
      </c>
      <c r="B3" s="6" t="n">
        <v>40</v>
      </c>
    </row>
    <row r="4">
      <c r="A4" s="4" t="inlineStr">
        <is>
          <t>Deferred rent</t>
        </is>
      </c>
      <c r="B4" s="5" t="n">
        <v>11</v>
      </c>
    </row>
    <row r="5">
      <c r="A5" s="4" t="inlineStr">
        <is>
          <t>Tax Receivable Agreement</t>
        </is>
      </c>
      <c r="B5" s="5" t="n">
        <v>103266</v>
      </c>
    </row>
    <row r="6">
      <c r="A6" s="4" t="inlineStr">
        <is>
          <t>Other deferred tax assets</t>
        </is>
      </c>
      <c r="B6" s="4" t="inlineStr">
        <is>
          <t xml:space="preserve"> </t>
        </is>
      </c>
    </row>
    <row r="7">
      <c r="A7" s="4" t="inlineStr">
        <is>
          <t>Gross deferred tax assets</t>
        </is>
      </c>
      <c r="B7" s="5" t="n">
        <v>103317</v>
      </c>
    </row>
    <row r="8">
      <c r="A8" s="4" t="inlineStr">
        <is>
          <t>Net deferred tax assets</t>
        </is>
      </c>
      <c r="B8" s="5" t="n">
        <v>103317</v>
      </c>
    </row>
    <row r="9">
      <c r="A9" s="3" t="inlineStr">
        <is>
          <t>Deferred tax liabilities:</t>
        </is>
      </c>
    </row>
    <row r="10">
      <c r="A10" s="4" t="inlineStr">
        <is>
          <t>Depreciation &amp; amortization</t>
        </is>
      </c>
      <c r="B10" s="5" t="n">
        <v>-87</v>
      </c>
    </row>
    <row r="11">
      <c r="A11" s="4" t="inlineStr">
        <is>
          <t>Interest rate swap</t>
        </is>
      </c>
      <c r="B11" s="5" t="n">
        <v>-21</v>
      </c>
    </row>
    <row r="12">
      <c r="A12" s="4" t="inlineStr">
        <is>
          <t>Investment in Lender's Protection, LLC</t>
        </is>
      </c>
      <c r="B12" s="5" t="n">
        <v>-1594</v>
      </c>
    </row>
    <row r="13">
      <c r="A13" s="4" t="inlineStr">
        <is>
          <t>Revenue recognition</t>
        </is>
      </c>
      <c r="B13" s="5" t="n">
        <v>-12438</v>
      </c>
    </row>
    <row r="14">
      <c r="A14" s="4" t="inlineStr">
        <is>
          <t>Gross deferred tax liabilities</t>
        </is>
      </c>
      <c r="B14" s="5" t="n">
        <v>-14140</v>
      </c>
    </row>
    <row r="15">
      <c r="A15" s="4" t="inlineStr">
        <is>
          <t>Net deferred tax assets</t>
        </is>
      </c>
      <c r="B15" s="6" t="n">
        <v>89177</v>
      </c>
      <c r="C15" s="6" t="n">
        <v>89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Jun. 30, 2020</t>
        </is>
      </c>
      <c r="C1" s="2" t="inlineStr">
        <is>
          <t>Jun. 10, 2020</t>
        </is>
      </c>
    </row>
    <row r="2">
      <c r="A2" s="3" t="inlineStr">
        <is>
          <t>Income Tax Disclosure [Line Items]</t>
        </is>
      </c>
    </row>
    <row r="3">
      <c r="A3" s="4" t="inlineStr">
        <is>
          <t>Deferred tax assets, net</t>
        </is>
      </c>
      <c r="B3" s="6" t="n">
        <v>89177</v>
      </c>
      <c r="C3" s="6" t="n">
        <v>89900</v>
      </c>
    </row>
    <row r="4">
      <c r="A4" s="4" t="inlineStr">
        <is>
          <t>Valuation allowance</t>
        </is>
      </c>
      <c r="B4" s="6" t="n">
        <v>0</v>
      </c>
    </row>
    <row r="5">
      <c r="A5" s="4" t="inlineStr">
        <is>
          <t>Other Noncurrent Liabilities [Member]</t>
        </is>
      </c>
    </row>
    <row r="6">
      <c r="A6" s="3" t="inlineStr">
        <is>
          <t>Income Tax Disclosure [Line Items]</t>
        </is>
      </c>
    </row>
    <row r="7">
      <c r="A7" s="4" t="inlineStr">
        <is>
          <t>Deferred tax assets, net</t>
        </is>
      </c>
      <c r="C7" s="5" t="n">
        <v>88100</v>
      </c>
    </row>
    <row r="8">
      <c r="A8" s="4" t="inlineStr">
        <is>
          <t>Additional Paid-in Capital [Member]</t>
        </is>
      </c>
    </row>
    <row r="9">
      <c r="A9" s="3" t="inlineStr">
        <is>
          <t>Income Tax Disclosure [Line Items]</t>
        </is>
      </c>
    </row>
    <row r="10">
      <c r="A10" s="4" t="inlineStr">
        <is>
          <t>Deferred tax assets, net</t>
        </is>
      </c>
      <c r="C10" s="6"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Additional Information (Detail)</t>
        </is>
      </c>
      <c r="B1" s="2" t="inlineStr">
        <is>
          <t>Mar. 25, 2020USD ($)</t>
        </is>
      </c>
    </row>
    <row r="2">
      <c r="A2" s="3" t="inlineStr">
        <is>
          <t>Related Party Transactions [Abstract]</t>
        </is>
      </c>
    </row>
    <row r="3">
      <c r="A3" s="4" t="inlineStr">
        <is>
          <t>Related party receivables</t>
        </is>
      </c>
      <c r="B3" s="6" t="n">
        <v>6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 Agreement - Additional Information (Detail) - USD ($) $ in Thousands</t>
        </is>
      </c>
      <c r="B1" s="2" t="inlineStr">
        <is>
          <t>Jun. 30, 2020</t>
        </is>
      </c>
      <c r="C1" s="2" t="inlineStr">
        <is>
          <t>Jun. 10, 2020</t>
        </is>
      </c>
    </row>
    <row r="2">
      <c r="A2" s="3" t="inlineStr">
        <is>
          <t>Accounts, Notes, Loans and Financing Receivable [Line Items]</t>
        </is>
      </c>
    </row>
    <row r="3">
      <c r="A3" s="4" t="inlineStr">
        <is>
          <t>Deferred tax liabilities</t>
        </is>
      </c>
      <c r="B3" s="6" t="n">
        <v>14140</v>
      </c>
    </row>
    <row r="4">
      <c r="A4" s="4" t="inlineStr">
        <is>
          <t>Deferred tax assets</t>
        </is>
      </c>
      <c r="B4" s="5" t="n">
        <v>103317</v>
      </c>
    </row>
    <row r="5">
      <c r="A5" s="4" t="inlineStr">
        <is>
          <t>Deferred tax assets, net</t>
        </is>
      </c>
      <c r="B5" s="6" t="n">
        <v>89177</v>
      </c>
      <c r="C5" s="6" t="n">
        <v>89900</v>
      </c>
    </row>
    <row r="6">
      <c r="A6" s="4" t="inlineStr">
        <is>
          <t>Additional Paid-in Capital</t>
        </is>
      </c>
    </row>
    <row r="7">
      <c r="A7" s="3" t="inlineStr">
        <is>
          <t>Accounts, Notes, Loans and Financing Receivable [Line Items]</t>
        </is>
      </c>
    </row>
    <row r="8">
      <c r="A8" s="4" t="inlineStr">
        <is>
          <t>Deferred tax assets, net</t>
        </is>
      </c>
      <c r="C8" s="6" t="n">
        <v>1900</v>
      </c>
    </row>
    <row r="9">
      <c r="A9" s="4" t="inlineStr">
        <is>
          <t>Tax Receivable Agreement</t>
        </is>
      </c>
    </row>
    <row r="10">
      <c r="A10" s="3" t="inlineStr">
        <is>
          <t>Accounts, Notes, Loans and Financing Receivable [Line Items]</t>
        </is>
      </c>
    </row>
    <row r="11">
      <c r="A11" s="4" t="inlineStr">
        <is>
          <t>Percent of net cash savings payable</t>
        </is>
      </c>
      <c r="B11" s="4" t="inlineStr">
        <is>
          <t>85.00%</t>
        </is>
      </c>
    </row>
    <row r="12">
      <c r="A12" s="4" t="inlineStr">
        <is>
          <t>Percent of cash savings retain the benefit</t>
        </is>
      </c>
      <c r="B12" s="4" t="inlineStr">
        <is>
          <t>15.00%</t>
        </is>
      </c>
    </row>
    <row r="13">
      <c r="A13" s="4" t="inlineStr">
        <is>
          <t>Deferred tax liabilities</t>
        </is>
      </c>
      <c r="B13" s="6" t="n">
        <v>88100</v>
      </c>
    </row>
    <row r="14">
      <c r="A14" s="4" t="inlineStr">
        <is>
          <t>Deferred tax assets</t>
        </is>
      </c>
      <c r="B14" s="5" t="n">
        <v>103600</v>
      </c>
    </row>
    <row r="15">
      <c r="A15" s="4" t="inlineStr">
        <is>
          <t>Tax Receivable Agreement | Additional Paid-in Capital</t>
        </is>
      </c>
    </row>
    <row r="16">
      <c r="A16" s="3" t="inlineStr">
        <is>
          <t>Accounts, Notes, Loans and Financing Receivable [Line Items]</t>
        </is>
      </c>
    </row>
    <row r="17">
      <c r="A17" s="4" t="inlineStr">
        <is>
          <t>Deferred tax assets, net</t>
        </is>
      </c>
      <c r="B17" s="5" t="n">
        <v>15500</v>
      </c>
    </row>
    <row r="18">
      <c r="A18" s="4" t="inlineStr">
        <is>
          <t>Deferred tax assets, netted by other deferrals</t>
        </is>
      </c>
      <c r="B18" s="5" t="n">
        <v>13600</v>
      </c>
    </row>
    <row r="19">
      <c r="A19" s="4" t="inlineStr">
        <is>
          <t>Deferred tax liabilities other</t>
        </is>
      </c>
      <c r="B19" s="6" t="n">
        <v>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 Additional Information (Detail) - $ / shares</t>
        </is>
      </c>
      <c r="B1" s="2" t="inlineStr">
        <is>
          <t>Aug. 11, 2020</t>
        </is>
      </c>
      <c r="C1" s="2" t="inlineStr">
        <is>
          <t>Jul. 15, 2020</t>
        </is>
      </c>
      <c r="D1" s="2" t="inlineStr">
        <is>
          <t>Jul. 14, 2020</t>
        </is>
      </c>
      <c r="E1" s="2" t="inlineStr">
        <is>
          <t>Jul. 10, 2020</t>
        </is>
      </c>
      <c r="F1" s="2" t="inlineStr">
        <is>
          <t>Jul. 01, 2020</t>
        </is>
      </c>
      <c r="G1" s="2" t="inlineStr">
        <is>
          <t>Jun. 30, 2020</t>
        </is>
      </c>
      <c r="H1" s="2" t="inlineStr">
        <is>
          <t>Dec. 31, 2019</t>
        </is>
      </c>
    </row>
    <row r="2">
      <c r="A2" s="3" t="inlineStr">
        <is>
          <t>Subsequent Event [Line Items]</t>
        </is>
      </c>
    </row>
    <row r="3">
      <c r="A3" s="4" t="inlineStr">
        <is>
          <t>Common stock, shares authorized</t>
        </is>
      </c>
      <c r="G3" s="5" t="n">
        <v>550000000</v>
      </c>
      <c r="H3" s="5" t="n">
        <v>110000000</v>
      </c>
    </row>
    <row r="4">
      <c r="A4" s="4" t="inlineStr">
        <is>
          <t>Class of warrant or right, number of securities called by warrants or rights</t>
        </is>
      </c>
      <c r="G4" s="5" t="n">
        <v>9166659</v>
      </c>
    </row>
    <row r="5">
      <c r="A5" s="4" t="inlineStr">
        <is>
          <t>Class of warrant or right exercise price</t>
        </is>
      </c>
      <c r="G5" s="7" t="n">
        <v>11.5</v>
      </c>
    </row>
    <row r="6">
      <c r="A6" s="4" t="inlineStr">
        <is>
          <t>Outstanding public warrants exercisable, date</t>
        </is>
      </c>
      <c r="G6" s="4" t="inlineStr">
        <is>
          <t>Jul. 10,
		2020</t>
        </is>
      </c>
    </row>
    <row r="7">
      <c r="A7" s="4" t="inlineStr">
        <is>
          <t>Nebula Equity Holders</t>
        </is>
      </c>
    </row>
    <row r="8">
      <c r="A8" s="3" t="inlineStr">
        <is>
          <t>Subsequent Event [Line Items]</t>
        </is>
      </c>
    </row>
    <row r="9">
      <c r="A9" s="4" t="inlineStr">
        <is>
          <t>Contingency consideration shares</t>
        </is>
      </c>
      <c r="F9" s="5" t="n">
        <v>1250000</v>
      </c>
    </row>
    <row r="10">
      <c r="A10" s="4" t="inlineStr">
        <is>
          <t>Subsequent Event | Stock Triggering Price 3 | Open Lending, LLC unitholders</t>
        </is>
      </c>
    </row>
    <row r="11">
      <c r="A11" s="3" t="inlineStr">
        <is>
          <t>Subsequent Event [Line Items]</t>
        </is>
      </c>
    </row>
    <row r="12">
      <c r="A12" s="4" t="inlineStr">
        <is>
          <t>Contingency consideration shares</t>
        </is>
      </c>
      <c r="B12" s="5" t="n">
        <v>22500000</v>
      </c>
    </row>
    <row r="13">
      <c r="A13" s="4" t="inlineStr">
        <is>
          <t>Registration Statement | Subsequent Event</t>
        </is>
      </c>
    </row>
    <row r="14">
      <c r="A14" s="3" t="inlineStr">
        <is>
          <t>Subsequent Event [Line Items]</t>
        </is>
      </c>
    </row>
    <row r="15">
      <c r="A15" s="4" t="inlineStr">
        <is>
          <t>Common stock, shares authorized</t>
        </is>
      </c>
      <c r="F15" s="5" t="n">
        <v>52916659</v>
      </c>
    </row>
    <row r="16">
      <c r="A16" s="4" t="inlineStr">
        <is>
          <t>Earn out consideration shares</t>
        </is>
      </c>
      <c r="F16" s="5" t="n">
        <v>23750000</v>
      </c>
    </row>
    <row r="17">
      <c r="A17" s="4" t="inlineStr">
        <is>
          <t>Class of warrant or right, number of securities called by warrants or rights</t>
        </is>
      </c>
      <c r="F17" s="5" t="n">
        <v>9166659</v>
      </c>
    </row>
    <row r="18">
      <c r="A18" s="4" t="inlineStr">
        <is>
          <t>Class of warrant or right exercise price</t>
        </is>
      </c>
      <c r="F18" s="7" t="n">
        <v>11.5</v>
      </c>
    </row>
    <row r="19">
      <c r="A19" s="4" t="inlineStr">
        <is>
          <t>Registration Statement | Subsequent Event | Stock Triggering Price 1</t>
        </is>
      </c>
    </row>
    <row r="20">
      <c r="A20" s="3" t="inlineStr">
        <is>
          <t>Subsequent Event [Line Items]</t>
        </is>
      </c>
    </row>
    <row r="21">
      <c r="A21" s="4" t="inlineStr">
        <is>
          <t>Earn out consideration shares</t>
        </is>
      </c>
      <c r="E21" s="5" t="n">
        <v>625000</v>
      </c>
    </row>
    <row r="22">
      <c r="A22" s="4" t="inlineStr">
        <is>
          <t>Stock trading price</t>
        </is>
      </c>
      <c r="E22" s="6" t="n">
        <v>12</v>
      </c>
    </row>
    <row r="23">
      <c r="A23" s="4" t="inlineStr">
        <is>
          <t>Contingency consideration shares</t>
        </is>
      </c>
      <c r="E23" s="5" t="n">
        <v>7500000</v>
      </c>
    </row>
    <row r="24">
      <c r="A24" s="4" t="inlineStr">
        <is>
          <t>Registration Statement | Subsequent Event | Stock Triggering Price 2</t>
        </is>
      </c>
    </row>
    <row r="25">
      <c r="A25" s="3" t="inlineStr">
        <is>
          <t>Subsequent Event [Line Items]</t>
        </is>
      </c>
    </row>
    <row r="26">
      <c r="A26" s="4" t="inlineStr">
        <is>
          <t>Earn out consideration shares</t>
        </is>
      </c>
      <c r="C26" s="5" t="n">
        <v>625000</v>
      </c>
    </row>
    <row r="27">
      <c r="A27" s="4" t="inlineStr">
        <is>
          <t>Stock trading price</t>
        </is>
      </c>
      <c r="C27" s="6" t="n">
        <v>14</v>
      </c>
    </row>
    <row r="28">
      <c r="A28" s="4" t="inlineStr">
        <is>
          <t>Contingency consideration shares</t>
        </is>
      </c>
      <c r="C28" s="5" t="n">
        <v>7500000</v>
      </c>
    </row>
    <row r="29">
      <c r="A29" s="4" t="inlineStr">
        <is>
          <t>Registration Statement | Subsequent Event | Stock Triggering Price 3</t>
        </is>
      </c>
    </row>
    <row r="30">
      <c r="A30" s="3" t="inlineStr">
        <is>
          <t>Subsequent Event [Line Items]</t>
        </is>
      </c>
    </row>
    <row r="31">
      <c r="A31" s="4" t="inlineStr">
        <is>
          <t>Stock trading price</t>
        </is>
      </c>
      <c r="B31" s="6" t="n">
        <v>16</v>
      </c>
    </row>
    <row r="32">
      <c r="A32" s="4" t="inlineStr">
        <is>
          <t>Contingency consideration shares</t>
        </is>
      </c>
      <c r="B32" s="5" t="n">
        <v>7500000</v>
      </c>
    </row>
    <row r="33">
      <c r="A33" s="4" t="inlineStr">
        <is>
          <t>Private Placement | Subsequent Event</t>
        </is>
      </c>
    </row>
    <row r="34">
      <c r="A34" s="3" t="inlineStr">
        <is>
          <t>Subsequent Event [Line Items]</t>
        </is>
      </c>
    </row>
    <row r="35">
      <c r="A35" s="4" t="inlineStr">
        <is>
          <t>Number of shares issued in transaction</t>
        </is>
      </c>
      <c r="F35" s="5" t="n">
        <v>20000000</v>
      </c>
    </row>
    <row r="36">
      <c r="A36" s="4" t="inlineStr">
        <is>
          <t>Lock Up Shares | Subsequent Event</t>
        </is>
      </c>
    </row>
    <row r="37">
      <c r="A37" s="3" t="inlineStr">
        <is>
          <t>Subsequent Event [Line Items]</t>
        </is>
      </c>
    </row>
    <row r="38">
      <c r="A38" s="4" t="inlineStr">
        <is>
          <t>Number of shares issued in transaction</t>
        </is>
      </c>
      <c r="C38" s="5" t="n">
        <v>3437500</v>
      </c>
      <c r="D38" s="5" t="n">
        <v>3437500</v>
      </c>
    </row>
    <row r="39">
      <c r="A39" s="4" t="inlineStr">
        <is>
          <t>Lock Up Shares | Subsequent Event | Stock Triggering Price 1</t>
        </is>
      </c>
    </row>
    <row r="40">
      <c r="A40" s="3" t="inlineStr">
        <is>
          <t>Subsequent Event [Line Items]</t>
        </is>
      </c>
    </row>
    <row r="41">
      <c r="A41" s="4" t="inlineStr">
        <is>
          <t>Stock trading price</t>
        </is>
      </c>
      <c r="C41" s="6" t="n">
        <v>12</v>
      </c>
      <c r="D41" s="6" t="n">
        <v>12</v>
      </c>
    </row>
    <row r="42">
      <c r="A42" s="4" t="inlineStr">
        <is>
          <t>Lock Up Shares | Subsequent Event | Stock Triggering Price 2</t>
        </is>
      </c>
    </row>
    <row r="43">
      <c r="A43" s="3" t="inlineStr">
        <is>
          <t>Subsequent Event [Line Items]</t>
        </is>
      </c>
    </row>
    <row r="44">
      <c r="A44" s="4" t="inlineStr">
        <is>
          <t>Stock trading price</t>
        </is>
      </c>
      <c r="C44" s="6" t="n">
        <v>14</v>
      </c>
      <c r="D44"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13" customWidth="1" min="2" max="2"/>
    <col width="37" customWidth="1" min="3" max="3"/>
    <col width="56" customWidth="1" min="4" max="4"/>
    <col width="13" customWidth="1" min="5" max="5"/>
    <col width="62" customWidth="1" min="6" max="6"/>
    <col width="68" customWidth="1" min="7" max="7"/>
    <col width="27" customWidth="1" min="8" max="8"/>
    <col width="76" customWidth="1" min="9" max="9"/>
    <col width="80" customWidth="1" min="10" max="10"/>
    <col width="20" customWidth="1" min="11" max="11"/>
    <col width="56" customWidth="1" min="12" max="12"/>
    <col width="75" customWidth="1" min="13" max="13"/>
    <col width="42" customWidth="1" min="14" max="14"/>
    <col width="80" customWidth="1" min="15" max="15"/>
    <col width="80" customWidth="1" min="16" max="16"/>
    <col width="13" customWidth="1" min="17" max="17"/>
    <col width="56" customWidth="1" min="18" max="18"/>
    <col width="40" customWidth="1" min="19" max="19"/>
    <col width="80" customWidth="1" min="20" max="20"/>
  </cols>
  <sheetData>
    <row r="1">
      <c r="A1" s="1" t="inlineStr">
        <is>
          <t>Consolidated Statements of Changes in Stockholders' Deficit - USD ($) $ in Thousands</t>
        </is>
      </c>
      <c r="B1" s="2" t="inlineStr">
        <is>
          <t>Total</t>
        </is>
      </c>
      <c r="C1" s="2" t="inlineStr">
        <is>
          <t>Revision of Prior Period, Adjustment</t>
        </is>
      </c>
      <c r="D1" s="2" t="inlineStr">
        <is>
          <t>Cumulative Effect, Period of Adoption, Adjusted Balance</t>
        </is>
      </c>
      <c r="E1" s="2" t="inlineStr">
        <is>
          <t>Common Stock</t>
        </is>
      </c>
      <c r="F1" s="2" t="inlineStr">
        <is>
          <t>Common StockCumulative Effect, Period of Adoption, Adjustment</t>
        </is>
      </c>
      <c r="G1" s="2" t="inlineStr">
        <is>
          <t>Common StockCumulative Effect, Period of Adoption, Adjusted Balance</t>
        </is>
      </c>
      <c r="H1" s="2" t="inlineStr">
        <is>
          <t>Additional Paid-in Capital</t>
        </is>
      </c>
      <c r="I1" s="2" t="inlineStr">
        <is>
          <t>Additional Paid-in CapitalCumulative Effect, Period of Adoption, Adjustment</t>
        </is>
      </c>
      <c r="J1" s="2" t="inlineStr">
        <is>
          <t>Additional Paid-in CapitalCumulative Effect, Period of Adoption, Adjusted Balance</t>
        </is>
      </c>
      <c r="K1" s="2" t="inlineStr">
        <is>
          <t>Accumulated Deficit</t>
        </is>
      </c>
      <c r="L1" s="2" t="inlineStr">
        <is>
          <t>Accumulated DeficitRevision of Prior Period, Adjustment</t>
        </is>
      </c>
      <c r="M1" s="2" t="inlineStr">
        <is>
          <t>Accumulated DeficitCumulative Effect, Period of Adoption, Adjusted Balance</t>
        </is>
      </c>
      <c r="N1" s="2" t="inlineStr">
        <is>
          <t>Redeemable Convertible Series C Preferred</t>
        </is>
      </c>
      <c r="O1" s="2" t="inlineStr">
        <is>
          <t>Redeemable Convertible Series C PreferredCumulative Effect, Period of Adoption, Adjustment</t>
        </is>
      </c>
      <c r="P1" s="2" t="inlineStr">
        <is>
          <t>Redeemable Convertible Series C PreferredCumulative Effect, Period of Adoption, Adjusted Balance</t>
        </is>
      </c>
      <c r="Q1" s="2" t="inlineStr">
        <is>
          <t>Common</t>
        </is>
      </c>
      <c r="R1" s="2" t="inlineStr">
        <is>
          <t>CommonCumulative Effect, Period of Adoption, Adjustment</t>
        </is>
      </c>
      <c r="S1" s="2" t="inlineStr">
        <is>
          <t>Series A and B PreferredPreferred Stock</t>
        </is>
      </c>
      <c r="T1" s="2" t="inlineStr">
        <is>
          <t>Series A and B PreferredPreferred StockCumulative Effect, Period of Adoption, Adjustment</t>
        </is>
      </c>
    </row>
    <row r="2">
      <c r="A2" s="4" t="inlineStr">
        <is>
          <t>Beginning balance, Redeemable Convertible, Units at Dec. 31, 2018</t>
        </is>
      </c>
      <c r="N2" s="5" t="n">
        <v>21906852</v>
      </c>
      <c r="O2" s="5" t="n">
        <v>-7628249</v>
      </c>
      <c r="P2" s="5" t="n">
        <v>14278603</v>
      </c>
      <c r="Q2" s="5" t="n">
        <v>23885352</v>
      </c>
      <c r="R2" s="5" t="n">
        <v>-23885352</v>
      </c>
    </row>
    <row r="3">
      <c r="A3" s="4" t="inlineStr">
        <is>
          <t>Beginning balance, Redeemable Convertible at Dec. 31, 2018</t>
        </is>
      </c>
      <c r="N3" s="6" t="n">
        <v>141518</v>
      </c>
      <c r="P3" s="6" t="n">
        <v>141518</v>
      </c>
      <c r="Q3" s="6" t="n">
        <v>5540</v>
      </c>
      <c r="R3" s="6" t="n">
        <v>-5540</v>
      </c>
    </row>
    <row r="4">
      <c r="A4" s="4" t="inlineStr">
        <is>
          <t>Beginning balance. Shares at Dec. 31, 2018</t>
        </is>
      </c>
      <c r="F4" s="5" t="n">
        <v>37631052</v>
      </c>
      <c r="G4" s="5" t="n">
        <v>37631052</v>
      </c>
      <c r="S4" s="5" t="n">
        <v>29058266</v>
      </c>
      <c r="T4" s="5" t="n">
        <v>-29058266</v>
      </c>
    </row>
    <row r="5">
      <c r="A5" s="4" t="inlineStr">
        <is>
          <t>Beginning balance at Dec. 31, 2018</t>
        </is>
      </c>
      <c r="B5" s="6" t="n">
        <v>-133792</v>
      </c>
      <c r="C5" s="6" t="n">
        <v>32768</v>
      </c>
      <c r="D5" s="6" t="n">
        <v>-133792</v>
      </c>
      <c r="F5" s="6" t="n">
        <v>376</v>
      </c>
      <c r="G5" s="6" t="n">
        <v>376</v>
      </c>
      <c r="I5" s="6" t="n">
        <v>5642</v>
      </c>
      <c r="J5" s="6" t="n">
        <v>5642</v>
      </c>
      <c r="K5" s="6" t="n">
        <v>-139810</v>
      </c>
      <c r="L5" s="6" t="n">
        <v>32768</v>
      </c>
      <c r="M5" s="6" t="n">
        <v>-139810</v>
      </c>
      <c r="S5" s="6" t="n">
        <v>478</v>
      </c>
      <c r="T5" s="6" t="n">
        <v>-478</v>
      </c>
    </row>
    <row r="6">
      <c r="A6" s="4" t="inlineStr">
        <is>
          <t>Fair value adjustment of redemption option in Open Lending, LLC convertible preferred stock, Redeemable Convertible</t>
        </is>
      </c>
      <c r="N6" s="6" t="n">
        <v>23112</v>
      </c>
    </row>
    <row r="7">
      <c r="A7" s="4" t="inlineStr">
        <is>
          <t>Fair value adjustment of redemption option in Open Lending, LLC convertible preferred stock</t>
        </is>
      </c>
      <c r="B7" s="5" t="n">
        <v>-23112</v>
      </c>
      <c r="K7" s="5" t="n">
        <v>-23112</v>
      </c>
    </row>
    <row r="8">
      <c r="A8" s="4" t="inlineStr">
        <is>
          <t>Vesting of Open Lending, LLC share-based compensation plan</t>
        </is>
      </c>
      <c r="B8" s="5" t="n">
        <v>523</v>
      </c>
      <c r="H8" s="6" t="n">
        <v>523</v>
      </c>
    </row>
    <row r="9">
      <c r="A9" s="4" t="inlineStr">
        <is>
          <t>Distribution to Open Lending, LLC unitholders before Business Combination</t>
        </is>
      </c>
      <c r="B9" s="5" t="n">
        <v>-7554</v>
      </c>
      <c r="K9" s="5" t="n">
        <v>-7554</v>
      </c>
    </row>
    <row r="10">
      <c r="A10" s="4" t="inlineStr">
        <is>
          <t>Net income (loss)</t>
        </is>
      </c>
      <c r="B10" s="5" t="n">
        <v>12904</v>
      </c>
      <c r="K10" s="5" t="n">
        <v>12904</v>
      </c>
    </row>
    <row r="11">
      <c r="A11" s="4" t="inlineStr">
        <is>
          <t>Ending balance, Redeemable Convertible, Units at Mar. 31, 2019</t>
        </is>
      </c>
      <c r="N11" s="5" t="n">
        <v>14278603</v>
      </c>
    </row>
    <row r="12">
      <c r="A12" s="4" t="inlineStr">
        <is>
          <t>Ending balance, Redeemable Convertible at Mar. 31, 2019</t>
        </is>
      </c>
      <c r="N12" s="6" t="n">
        <v>164630</v>
      </c>
    </row>
    <row r="13">
      <c r="A13" s="4" t="inlineStr">
        <is>
          <t>Ending balance, Shares at Mar. 31, 2019</t>
        </is>
      </c>
      <c r="E13" s="5" t="n">
        <v>37631052</v>
      </c>
    </row>
    <row r="14">
      <c r="A14" s="4" t="inlineStr">
        <is>
          <t>Ending balance at Mar. 31, 2019</t>
        </is>
      </c>
      <c r="B14" s="5" t="n">
        <v>-118263</v>
      </c>
      <c r="E14" s="6" t="n">
        <v>376</v>
      </c>
      <c r="H14" s="5" t="n">
        <v>6165</v>
      </c>
      <c r="K14" s="5" t="n">
        <v>-124804</v>
      </c>
    </row>
    <row r="15">
      <c r="A15" s="4" t="inlineStr">
        <is>
          <t>Beginning balance, Redeemable Convertible, Units at Dec. 31, 2018</t>
        </is>
      </c>
      <c r="N15" s="5" t="n">
        <v>21906852</v>
      </c>
      <c r="O15" s="5" t="n">
        <v>-7628249</v>
      </c>
      <c r="P15" s="5" t="n">
        <v>14278603</v>
      </c>
      <c r="Q15" s="5" t="n">
        <v>23885352</v>
      </c>
      <c r="R15" s="5" t="n">
        <v>-23885352</v>
      </c>
    </row>
    <row r="16">
      <c r="A16" s="4" t="inlineStr">
        <is>
          <t>Beginning balance, Redeemable Convertible at Dec. 31, 2018</t>
        </is>
      </c>
      <c r="N16" s="6" t="n">
        <v>141518</v>
      </c>
      <c r="P16" s="6" t="n">
        <v>141518</v>
      </c>
      <c r="Q16" s="6" t="n">
        <v>5540</v>
      </c>
      <c r="R16" s="6" t="n">
        <v>-5540</v>
      </c>
    </row>
    <row r="17">
      <c r="A17" s="4" t="inlineStr">
        <is>
          <t>Beginning balance. Shares at Dec. 31, 2018</t>
        </is>
      </c>
      <c r="F17" s="5" t="n">
        <v>37631052</v>
      </c>
      <c r="G17" s="5" t="n">
        <v>37631052</v>
      </c>
      <c r="S17" s="5" t="n">
        <v>29058266</v>
      </c>
      <c r="T17" s="5" t="n">
        <v>-29058266</v>
      </c>
    </row>
    <row r="18">
      <c r="A18" s="4" t="inlineStr">
        <is>
          <t>Beginning balance at Dec. 31, 2018</t>
        </is>
      </c>
      <c r="B18" s="5" t="n">
        <v>-133792</v>
      </c>
      <c r="C18" s="6" t="n">
        <v>32768</v>
      </c>
      <c r="D18" s="5" t="n">
        <v>-133792</v>
      </c>
      <c r="F18" s="6" t="n">
        <v>376</v>
      </c>
      <c r="G18" s="6" t="n">
        <v>376</v>
      </c>
      <c r="I18" s="5" t="n">
        <v>5642</v>
      </c>
      <c r="J18" s="5" t="n">
        <v>5642</v>
      </c>
      <c r="K18" s="5" t="n">
        <v>-139810</v>
      </c>
      <c r="L18" s="6" t="n">
        <v>32768</v>
      </c>
      <c r="M18" s="5" t="n">
        <v>-139810</v>
      </c>
      <c r="S18" s="6" t="n">
        <v>478</v>
      </c>
      <c r="T18" s="6" t="n">
        <v>-478</v>
      </c>
    </row>
    <row r="19">
      <c r="A19" s="4" t="inlineStr">
        <is>
          <t>Fair value adjustment of redemption option in Open Lending, LLC convertible preferred stock</t>
        </is>
      </c>
      <c r="B19" s="5" t="n">
        <v>46224</v>
      </c>
    </row>
    <row r="20">
      <c r="A20" s="4" t="inlineStr">
        <is>
          <t>Net income (loss)</t>
        </is>
      </c>
      <c r="B20" s="5" t="n">
        <v>30388</v>
      </c>
    </row>
    <row r="21">
      <c r="A21" s="4" t="inlineStr">
        <is>
          <t>Ending balance, Redeemable Convertible, Units at Jun. 30, 2019</t>
        </is>
      </c>
      <c r="N21" s="5" t="n">
        <v>14278603</v>
      </c>
    </row>
    <row r="22">
      <c r="A22" s="4" t="inlineStr">
        <is>
          <t>Ending balance, Redeemable Convertible at Jun. 30, 2019</t>
        </is>
      </c>
      <c r="N22" s="6" t="n">
        <v>187742</v>
      </c>
    </row>
    <row r="23">
      <c r="A23" s="4" t="inlineStr">
        <is>
          <t>Ending balance, Shares at Jun. 30, 2019</t>
        </is>
      </c>
      <c r="E23" s="5" t="n">
        <v>37631052</v>
      </c>
    </row>
    <row r="24">
      <c r="A24" s="4" t="inlineStr">
        <is>
          <t>Ending balance at Jun. 30, 2019</t>
        </is>
      </c>
      <c r="B24" s="5" t="n">
        <v>-128479</v>
      </c>
      <c r="E24" s="6" t="n">
        <v>376</v>
      </c>
      <c r="H24" s="5" t="n">
        <v>6652</v>
      </c>
      <c r="K24" s="5" t="n">
        <v>-135507</v>
      </c>
    </row>
    <row r="25">
      <c r="A25" s="4" t="inlineStr">
        <is>
          <t>Beginning balance, Redeemable Convertible, Units at Mar. 31, 2019</t>
        </is>
      </c>
      <c r="N25" s="5" t="n">
        <v>14278603</v>
      </c>
    </row>
    <row r="26">
      <c r="A26" s="4" t="inlineStr">
        <is>
          <t>Beginning balance, Redeemable Convertible at Mar. 31, 2019</t>
        </is>
      </c>
      <c r="N26" s="6" t="n">
        <v>164630</v>
      </c>
    </row>
    <row r="27">
      <c r="A27" s="4" t="inlineStr">
        <is>
          <t>Beginning balance. Shares at Mar. 31, 2019</t>
        </is>
      </c>
      <c r="E27" s="5" t="n">
        <v>37631052</v>
      </c>
    </row>
    <row r="28">
      <c r="A28" s="4" t="inlineStr">
        <is>
          <t>Beginning balance at Mar. 31, 2019</t>
        </is>
      </c>
      <c r="B28" s="5" t="n">
        <v>-118263</v>
      </c>
      <c r="E28" s="6" t="n">
        <v>376</v>
      </c>
      <c r="H28" s="5" t="n">
        <v>6165</v>
      </c>
      <c r="K28" s="5" t="n">
        <v>-124804</v>
      </c>
    </row>
    <row r="29">
      <c r="A29" s="4" t="inlineStr">
        <is>
          <t>Fair value adjustment of redemption option in Open Lending, LLC convertible preferred stock, Redeemable Convertible</t>
        </is>
      </c>
      <c r="N29" s="6" t="n">
        <v>23112</v>
      </c>
    </row>
    <row r="30">
      <c r="A30" s="4" t="inlineStr">
        <is>
          <t>Fair value adjustment of redemption option in Open Lending, LLC convertible preferred stock</t>
        </is>
      </c>
      <c r="B30" s="5" t="n">
        <v>-23112</v>
      </c>
      <c r="K30" s="5" t="n">
        <v>-23112</v>
      </c>
    </row>
    <row r="31">
      <c r="A31" s="4" t="inlineStr">
        <is>
          <t>Vesting of Open Lending, LLC share-based compensation plan</t>
        </is>
      </c>
      <c r="B31" s="5" t="n">
        <v>487</v>
      </c>
      <c r="H31" s="5" t="n">
        <v>487</v>
      </c>
    </row>
    <row r="32">
      <c r="A32" s="4" t="inlineStr">
        <is>
          <t>Distribution to Open Lending, LLC unitholders before Business Combination</t>
        </is>
      </c>
      <c r="B32" s="5" t="n">
        <v>-5075</v>
      </c>
      <c r="K32" s="5" t="n">
        <v>-5075</v>
      </c>
    </row>
    <row r="33">
      <c r="A33" s="4" t="inlineStr">
        <is>
          <t>Net income (loss)</t>
        </is>
      </c>
      <c r="B33" s="5" t="n">
        <v>17484</v>
      </c>
      <c r="K33" s="5" t="n">
        <v>17484</v>
      </c>
    </row>
    <row r="34">
      <c r="A34" s="4" t="inlineStr">
        <is>
          <t>Ending balance, Redeemable Convertible, Units at Jun. 30, 2019</t>
        </is>
      </c>
      <c r="N34" s="5" t="n">
        <v>14278603</v>
      </c>
    </row>
    <row r="35">
      <c r="A35" s="4" t="inlineStr">
        <is>
          <t>Ending balance, Redeemable Convertible at Jun. 30, 2019</t>
        </is>
      </c>
      <c r="N35" s="6" t="n">
        <v>187742</v>
      </c>
    </row>
    <row r="36">
      <c r="A36" s="4" t="inlineStr">
        <is>
          <t>Ending balance, Shares at Jun. 30, 2019</t>
        </is>
      </c>
      <c r="E36" s="5" t="n">
        <v>37631052</v>
      </c>
    </row>
    <row r="37">
      <c r="A37" s="4" t="inlineStr">
        <is>
          <t>Ending balance at Jun. 30, 2019</t>
        </is>
      </c>
      <c r="B37" s="5" t="n">
        <v>-128479</v>
      </c>
      <c r="E37" s="6" t="n">
        <v>376</v>
      </c>
      <c r="H37" s="5" t="n">
        <v>6652</v>
      </c>
      <c r="K37" s="5" t="n">
        <v>-135507</v>
      </c>
    </row>
    <row r="38">
      <c r="A38" s="4" t="inlineStr">
        <is>
          <t>Beginning balance, Redeemable Convertible, Units at Dec. 31, 2019</t>
        </is>
      </c>
      <c r="N38" s="5" t="n">
        <v>21906852</v>
      </c>
      <c r="O38" s="5" t="n">
        <v>-7628249</v>
      </c>
      <c r="P38" s="5" t="n">
        <v>14278603</v>
      </c>
      <c r="Q38" s="5" t="n">
        <v>25381873</v>
      </c>
      <c r="R38" s="5" t="n">
        <v>-25381873</v>
      </c>
    </row>
    <row r="39">
      <c r="A39" s="4" t="inlineStr">
        <is>
          <t>Beginning balance, Redeemable Convertible at Dec. 31, 2019</t>
        </is>
      </c>
      <c r="N39" s="6" t="n">
        <v>304943</v>
      </c>
      <c r="P39" s="6" t="n">
        <v>304943</v>
      </c>
      <c r="Q39" s="6" t="n">
        <v>7524</v>
      </c>
      <c r="R39" s="6" t="n">
        <v>-7524</v>
      </c>
    </row>
    <row r="40">
      <c r="A40" s="4" t="inlineStr">
        <is>
          <t>Beginning balance. Shares at Dec. 31, 2019</t>
        </is>
      </c>
      <c r="F40" s="5" t="n">
        <v>37631052</v>
      </c>
      <c r="G40" s="5" t="n">
        <v>37631052</v>
      </c>
      <c r="S40" s="5" t="n">
        <v>29058266</v>
      </c>
      <c r="T40" s="5" t="n">
        <v>-29058266</v>
      </c>
    </row>
    <row r="41">
      <c r="A41" s="4" t="inlineStr">
        <is>
          <t>Beginning balance at Dec. 31, 2019</t>
        </is>
      </c>
      <c r="B41" s="5" t="n">
        <v>-234779</v>
      </c>
      <c r="D41" s="5" t="n">
        <v>-234779</v>
      </c>
      <c r="F41" s="6" t="n">
        <v>376</v>
      </c>
      <c r="G41" s="6" t="n">
        <v>376</v>
      </c>
      <c r="I41" s="5" t="n">
        <v>7626</v>
      </c>
      <c r="J41" s="5" t="n">
        <v>7626</v>
      </c>
      <c r="K41" s="5" t="n">
        <v>-242781</v>
      </c>
      <c r="M41" s="5" t="n">
        <v>-242781</v>
      </c>
      <c r="S41" s="6" t="n">
        <v>478</v>
      </c>
      <c r="T41" s="6" t="n">
        <v>-478</v>
      </c>
    </row>
    <row r="42">
      <c r="A42" s="4" t="inlineStr">
        <is>
          <t>Fair value adjustment of redemption option in Open Lending, LLC convertible preferred stock, Redeemable Convertible</t>
        </is>
      </c>
      <c r="N42" s="6" t="n">
        <v>-47537</v>
      </c>
    </row>
    <row r="43">
      <c r="A43" s="4" t="inlineStr">
        <is>
          <t>Fair value adjustment of redemption option in Open Lending, LLC convertible preferred stock</t>
        </is>
      </c>
      <c r="B43" s="5" t="n">
        <v>47537</v>
      </c>
      <c r="K43" s="5" t="n">
        <v>47537</v>
      </c>
    </row>
    <row r="44">
      <c r="A44" s="4" t="inlineStr">
        <is>
          <t>Vesting of Open Lending, LLC share-based compensation plan</t>
        </is>
      </c>
      <c r="B44" s="5" t="n">
        <v>487</v>
      </c>
      <c r="H44" s="5" t="n">
        <v>487</v>
      </c>
    </row>
    <row r="45">
      <c r="A45" s="4" t="inlineStr">
        <is>
          <t>Distribution to Open Lending, LLC unitholders before Business Combination</t>
        </is>
      </c>
      <c r="B45" s="5" t="n">
        <v>-135380</v>
      </c>
      <c r="K45" s="5" t="n">
        <v>-135380</v>
      </c>
    </row>
    <row r="46">
      <c r="A46" s="4" t="inlineStr">
        <is>
          <t>Net income (loss)</t>
        </is>
      </c>
      <c r="B46" s="5" t="n">
        <v>8172</v>
      </c>
      <c r="K46" s="5" t="n">
        <v>8172</v>
      </c>
    </row>
    <row r="47">
      <c r="A47" s="4" t="inlineStr">
        <is>
          <t>Ending balance, Redeemable Convertible, Units at Mar. 31, 2020</t>
        </is>
      </c>
      <c r="N47" s="5" t="n">
        <v>14278603</v>
      </c>
    </row>
    <row r="48">
      <c r="A48" s="4" t="inlineStr">
        <is>
          <t>Ending balance, Redeemable Convertible at Mar. 31, 2020</t>
        </is>
      </c>
      <c r="N48" s="6" t="n">
        <v>257406</v>
      </c>
    </row>
    <row r="49">
      <c r="A49" s="4" t="inlineStr">
        <is>
          <t>Ending balance, Shares at Mar. 31, 2020</t>
        </is>
      </c>
      <c r="E49" s="5" t="n">
        <v>37631052</v>
      </c>
    </row>
    <row r="50">
      <c r="A50" s="4" t="inlineStr">
        <is>
          <t>Ending balance at Mar. 31, 2020</t>
        </is>
      </c>
      <c r="B50" s="5" t="n">
        <v>-313963</v>
      </c>
      <c r="E50" s="6" t="n">
        <v>376</v>
      </c>
      <c r="H50" s="5" t="n">
        <v>8113</v>
      </c>
      <c r="K50" s="5" t="n">
        <v>-322452</v>
      </c>
    </row>
    <row r="51">
      <c r="A51" s="4" t="inlineStr">
        <is>
          <t>Beginning balance, Redeemable Convertible, Units at Dec. 31, 2019</t>
        </is>
      </c>
      <c r="N51" s="5" t="n">
        <v>21906852</v>
      </c>
      <c r="O51" s="5" t="n">
        <v>-7628249</v>
      </c>
      <c r="P51" s="5" t="n">
        <v>14278603</v>
      </c>
      <c r="Q51" s="5" t="n">
        <v>25381873</v>
      </c>
      <c r="R51" s="5" t="n">
        <v>-25381873</v>
      </c>
    </row>
    <row r="52">
      <c r="A52" s="4" t="inlineStr">
        <is>
          <t>Beginning balance, Redeemable Convertible at Dec. 31, 2019</t>
        </is>
      </c>
      <c r="N52" s="6" t="n">
        <v>304943</v>
      </c>
      <c r="P52" s="6" t="n">
        <v>304943</v>
      </c>
      <c r="Q52" s="6" t="n">
        <v>7524</v>
      </c>
      <c r="R52" s="6" t="n">
        <v>-7524</v>
      </c>
    </row>
    <row r="53">
      <c r="A53" s="4" t="inlineStr">
        <is>
          <t>Beginning balance. Shares at Dec. 31, 2019</t>
        </is>
      </c>
      <c r="F53" s="5" t="n">
        <v>37631052</v>
      </c>
      <c r="G53" s="5" t="n">
        <v>37631052</v>
      </c>
      <c r="S53" s="5" t="n">
        <v>29058266</v>
      </c>
      <c r="T53" s="5" t="n">
        <v>-29058266</v>
      </c>
    </row>
    <row r="54">
      <c r="A54" s="4" t="inlineStr">
        <is>
          <t>Beginning balance at Dec. 31, 2019</t>
        </is>
      </c>
      <c r="B54" s="5" t="n">
        <v>-234779</v>
      </c>
      <c r="D54" s="6" t="n">
        <v>-234779</v>
      </c>
      <c r="F54" s="6" t="n">
        <v>376</v>
      </c>
      <c r="G54" s="6" t="n">
        <v>376</v>
      </c>
      <c r="I54" s="6" t="n">
        <v>7626</v>
      </c>
      <c r="J54" s="6" t="n">
        <v>7626</v>
      </c>
      <c r="K54" s="5" t="n">
        <v>-242781</v>
      </c>
      <c r="M54" s="6" t="n">
        <v>-242781</v>
      </c>
      <c r="S54" s="6" t="n">
        <v>478</v>
      </c>
      <c r="T54" s="6" t="n">
        <v>-478</v>
      </c>
    </row>
    <row r="55">
      <c r="A55" s="4" t="inlineStr">
        <is>
          <t>Fair value adjustment of redemption option in Open Lending, LLC convertible preferred stock</t>
        </is>
      </c>
      <c r="B55" s="5" t="n">
        <v>-47537</v>
      </c>
    </row>
    <row r="56">
      <c r="A56" s="4" t="inlineStr">
        <is>
          <t>Net income (loss)</t>
        </is>
      </c>
      <c r="B56" s="5" t="n">
        <v>-41633</v>
      </c>
    </row>
    <row r="57">
      <c r="A57" s="4" t="inlineStr">
        <is>
          <t>Ending balance, Redeemable Convertible, Units at Jun. 30, 2020</t>
        </is>
      </c>
      <c r="P57" s="5" t="n">
        <v>0</v>
      </c>
    </row>
    <row r="58">
      <c r="A58" s="4" t="inlineStr">
        <is>
          <t>Ending balance, Shares at Jun. 30, 2020</t>
        </is>
      </c>
      <c r="E58" s="5" t="n">
        <v>91849909</v>
      </c>
    </row>
    <row r="59">
      <c r="A59" s="4" t="inlineStr">
        <is>
          <t>Ending balance at Jun. 30, 2020</t>
        </is>
      </c>
      <c r="B59" s="5" t="n">
        <v>-464251</v>
      </c>
      <c r="E59" s="6" t="n">
        <v>918</v>
      </c>
      <c r="H59" s="5" t="n">
        <v>-92912</v>
      </c>
      <c r="K59" s="5" t="n">
        <v>-372257</v>
      </c>
    </row>
    <row r="60">
      <c r="A60" s="4" t="inlineStr">
        <is>
          <t>Beginning balance, Redeemable Convertible, Units at Mar. 31, 2020</t>
        </is>
      </c>
      <c r="N60" s="5" t="n">
        <v>14278603</v>
      </c>
    </row>
    <row r="61">
      <c r="A61" s="4" t="inlineStr">
        <is>
          <t>Beginning balance, Redeemable Convertible at Mar. 31, 2020</t>
        </is>
      </c>
      <c r="N61" s="6" t="n">
        <v>257406</v>
      </c>
    </row>
    <row r="62">
      <c r="A62" s="4" t="inlineStr">
        <is>
          <t>Beginning balance. Shares at Mar. 31, 2020</t>
        </is>
      </c>
      <c r="E62" s="5" t="n">
        <v>37631052</v>
      </c>
    </row>
    <row r="63">
      <c r="A63" s="4" t="inlineStr">
        <is>
          <t>Beginning balance at Mar. 31, 2020</t>
        </is>
      </c>
      <c r="B63" s="5" t="n">
        <v>-313963</v>
      </c>
      <c r="E63" s="6" t="n">
        <v>376</v>
      </c>
      <c r="H63" s="5" t="n">
        <v>8113</v>
      </c>
      <c r="K63" s="5" t="n">
        <v>-322452</v>
      </c>
    </row>
    <row r="64">
      <c r="A64" s="4" t="inlineStr">
        <is>
          <t>Vesting of Open Lending, LLC share-based compensation plan</t>
        </is>
      </c>
      <c r="B64" s="5" t="n">
        <v>2189</v>
      </c>
      <c r="H64" s="5" t="n">
        <v>2189</v>
      </c>
    </row>
    <row r="65">
      <c r="A65" s="4" t="inlineStr">
        <is>
          <t>Net income (loss)</t>
        </is>
      </c>
      <c r="B65" s="5" t="n">
        <v>-49805</v>
      </c>
      <c r="K65" s="5" t="n">
        <v>-49805</v>
      </c>
    </row>
    <row r="66">
      <c r="A66" s="4" t="inlineStr">
        <is>
          <t>Recapitalization transaction, net of transaction costs, Redeemable Convertible, Units</t>
        </is>
      </c>
      <c r="N66" s="5" t="n">
        <v>-14278603</v>
      </c>
    </row>
    <row r="67">
      <c r="A67" s="4" t="inlineStr">
        <is>
          <t>Recapitalization transaction, net of transaction costs, Redeemable Convertible</t>
        </is>
      </c>
      <c r="N67" s="6" t="n">
        <v>-257406</v>
      </c>
    </row>
    <row r="68">
      <c r="A68" s="4" t="inlineStr">
        <is>
          <t>Recapitalization transaction, net of transaction costs, Shares</t>
        </is>
      </c>
      <c r="E68" s="5" t="n">
        <v>54218857</v>
      </c>
    </row>
    <row r="69">
      <c r="A69" s="4" t="inlineStr">
        <is>
          <t>Recapitalization transaction, net of transaction costs</t>
        </is>
      </c>
      <c r="B69" s="5" t="n">
        <v>242543</v>
      </c>
      <c r="E69" s="6" t="n">
        <v>542</v>
      </c>
      <c r="H69" s="5" t="n">
        <v>242001</v>
      </c>
    </row>
    <row r="70">
      <c r="A70" s="4" t="inlineStr">
        <is>
          <t>Deferred tax asset</t>
        </is>
      </c>
      <c r="B70" s="5" t="n">
        <v>1874</v>
      </c>
      <c r="H70" s="5" t="n">
        <v>1874</v>
      </c>
    </row>
    <row r="71">
      <c r="A71" s="4" t="inlineStr">
        <is>
          <t>Estimated fair value of contingent consideration at June 10, 2020</t>
        </is>
      </c>
      <c r="B71" s="5" t="n">
        <v>-347089</v>
      </c>
      <c r="H71" s="5" t="n">
        <v>-347089</v>
      </c>
    </row>
    <row r="72">
      <c r="A72" s="4" t="inlineStr">
        <is>
          <t>Ending balance, Redeemable Convertible, Units at Jun. 30, 2020</t>
        </is>
      </c>
      <c r="P72" s="5" t="n">
        <v>0</v>
      </c>
    </row>
    <row r="73">
      <c r="A73" s="4" t="inlineStr">
        <is>
          <t>Ending balance, Shares at Jun. 30, 2020</t>
        </is>
      </c>
      <c r="E73" s="5" t="n">
        <v>91849909</v>
      </c>
    </row>
    <row r="74">
      <c r="A74" s="4" t="inlineStr">
        <is>
          <t>Ending balance at Jun. 30, 2020</t>
        </is>
      </c>
      <c r="B74" s="6" t="n">
        <v>-464251</v>
      </c>
      <c r="E74" s="6" t="n">
        <v>918</v>
      </c>
      <c r="H74" s="6" t="n">
        <v>-92912</v>
      </c>
      <c r="K74" s="6" t="n">
        <v>-372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1633</v>
      </c>
      <c r="C4" s="6" t="n">
        <v>30388</v>
      </c>
    </row>
    <row r="5">
      <c r="A5" s="3" t="inlineStr">
        <is>
          <t>Adjustments to reconcile net income (loss) to net cash provided by operating activities:</t>
        </is>
      </c>
    </row>
    <row r="6">
      <c r="A6" s="4" t="inlineStr">
        <is>
          <t>Share-based compensation</t>
        </is>
      </c>
      <c r="B6" s="5" t="n">
        <v>2676</v>
      </c>
      <c r="C6" s="5" t="n">
        <v>1010</v>
      </c>
    </row>
    <row r="7">
      <c r="A7" s="4" t="inlineStr">
        <is>
          <t>Depreciation and amortization</t>
        </is>
      </c>
      <c r="B7" s="5" t="n">
        <v>671</v>
      </c>
      <c r="C7" s="5" t="n">
        <v>52</v>
      </c>
    </row>
    <row r="8">
      <c r="A8" s="4" t="inlineStr">
        <is>
          <t>Change in fair value of contingent consideration</t>
        </is>
      </c>
      <c r="B8" s="5" t="n">
        <v>48802</v>
      </c>
    </row>
    <row r="9">
      <c r="A9" s="4" t="inlineStr">
        <is>
          <t>Deferred income taxes</t>
        </is>
      </c>
      <c r="B9" s="5" t="n">
        <v>775</v>
      </c>
    </row>
    <row r="10">
      <c r="A10" s="3" t="inlineStr">
        <is>
          <t>Changes in assets &amp; liabilities:</t>
        </is>
      </c>
    </row>
    <row r="11">
      <c r="A11" s="4" t="inlineStr">
        <is>
          <t>Accounts receivable</t>
        </is>
      </c>
      <c r="B11" s="5" t="n">
        <v>574</v>
      </c>
      <c r="C11" s="5" t="n">
        <v>-829</v>
      </c>
    </row>
    <row r="12">
      <c r="A12" s="4" t="inlineStr">
        <is>
          <t>Contract assets</t>
        </is>
      </c>
      <c r="B12" s="5" t="n">
        <v>225</v>
      </c>
      <c r="C12" s="5" t="n">
        <v>-13439</v>
      </c>
    </row>
    <row r="13">
      <c r="A13" s="4" t="inlineStr">
        <is>
          <t>Prepaid expenses</t>
        </is>
      </c>
      <c r="B13" s="5" t="n">
        <v>-69</v>
      </c>
      <c r="C13" s="5" t="n">
        <v>-400</v>
      </c>
    </row>
    <row r="14">
      <c r="A14" s="4" t="inlineStr">
        <is>
          <t>Other current and non-current assets</t>
        </is>
      </c>
      <c r="B14" s="5" t="n">
        <v>322</v>
      </c>
      <c r="C14" s="5" t="n">
        <v>-339</v>
      </c>
    </row>
    <row r="15">
      <c r="A15" s="4" t="inlineStr">
        <is>
          <t>Accounts payable</t>
        </is>
      </c>
      <c r="B15" s="5" t="n">
        <v>176</v>
      </c>
      <c r="C15" s="5" t="n">
        <v>44</v>
      </c>
    </row>
    <row r="16">
      <c r="A16" s="4" t="inlineStr">
        <is>
          <t>Accrued expenses</t>
        </is>
      </c>
      <c r="B16" s="5" t="n">
        <v>-1184</v>
      </c>
      <c r="C16" s="5" t="n">
        <v>316</v>
      </c>
    </row>
    <row r="17">
      <c r="A17" s="4" t="inlineStr">
        <is>
          <t>Income tax payable</t>
        </is>
      </c>
      <c r="B17" s="5" t="n">
        <v>569</v>
      </c>
    </row>
    <row r="18">
      <c r="A18" s="4" t="inlineStr">
        <is>
          <t>Other liabilities</t>
        </is>
      </c>
      <c r="B18" s="5" t="n">
        <v>102</v>
      </c>
      <c r="C18" s="5" t="n">
        <v>240</v>
      </c>
    </row>
    <row r="19">
      <c r="A19" s="4" t="inlineStr">
        <is>
          <t>Net cash provided by operating activities</t>
        </is>
      </c>
      <c r="B19" s="5" t="n">
        <v>12006</v>
      </c>
      <c r="C19" s="5" t="n">
        <v>17043</v>
      </c>
    </row>
    <row r="20">
      <c r="A20" s="3" t="inlineStr">
        <is>
          <t>Cash flows from investing activities</t>
        </is>
      </c>
    </row>
    <row r="21">
      <c r="A21" s="4" t="inlineStr">
        <is>
          <t>Purchase of property and equipment</t>
        </is>
      </c>
      <c r="B21" s="5" t="n">
        <v>-424</v>
      </c>
      <c r="C21" s="5" t="n">
        <v>-57</v>
      </c>
    </row>
    <row r="22">
      <c r="A22" s="4" t="inlineStr">
        <is>
          <t>Net cash used in investing activities</t>
        </is>
      </c>
      <c r="B22" s="5" t="n">
        <v>-424</v>
      </c>
      <c r="C22" s="5" t="n">
        <v>-57</v>
      </c>
    </row>
    <row r="23">
      <c r="A23" s="3" t="inlineStr">
        <is>
          <t>Cash flows from financing activities</t>
        </is>
      </c>
    </row>
    <row r="24">
      <c r="A24" s="4" t="inlineStr">
        <is>
          <t>Repayments of notes payable</t>
        </is>
      </c>
      <c r="B24" s="5" t="n">
        <v>-4380</v>
      </c>
      <c r="C24" s="5" t="n">
        <v>-1242</v>
      </c>
    </row>
    <row r="25">
      <c r="A25" s="4" t="inlineStr">
        <is>
          <t>Proceeds from issuance of long-term debt, net of issuance costs</t>
        </is>
      </c>
      <c r="B25" s="5" t="n">
        <v>160233</v>
      </c>
    </row>
    <row r="26">
      <c r="A26" s="4" t="inlineStr">
        <is>
          <t>Distributions to Open Lending, LLC unitholders</t>
        </is>
      </c>
      <c r="B26" s="5" t="n">
        <v>-135380</v>
      </c>
      <c r="C26" s="5" t="n">
        <v>-20179</v>
      </c>
    </row>
    <row r="27">
      <c r="A27" s="4" t="inlineStr">
        <is>
          <t>Recapitalization transaction, net of transaction costs</t>
        </is>
      </c>
      <c r="B27" s="5" t="n">
        <v>-13289</v>
      </c>
    </row>
    <row r="28">
      <c r="A28" s="4" t="inlineStr">
        <is>
          <t>Net cash provided by (used in) financing activities</t>
        </is>
      </c>
      <c r="B28" s="5" t="n">
        <v>7184</v>
      </c>
      <c r="C28" s="5" t="n">
        <v>-21421</v>
      </c>
    </row>
    <row r="29">
      <c r="A29" s="4" t="inlineStr">
        <is>
          <t>Net change in cash and cash equivalents and restricted cash</t>
        </is>
      </c>
      <c r="B29" s="5" t="n">
        <v>18766</v>
      </c>
      <c r="C29" s="5" t="n">
        <v>-4435</v>
      </c>
    </row>
    <row r="30">
      <c r="A30" s="4" t="inlineStr">
        <is>
          <t>Cash and cash equivalents and restricted cash at the beginning of the period</t>
        </is>
      </c>
      <c r="B30" s="5" t="n">
        <v>9898</v>
      </c>
      <c r="C30" s="5" t="n">
        <v>13136</v>
      </c>
    </row>
    <row r="31">
      <c r="A31" s="4" t="inlineStr">
        <is>
          <t>Cash and cash equivalents and restricted cash at the end of the period</t>
        </is>
      </c>
      <c r="B31" s="5" t="n">
        <v>28664</v>
      </c>
      <c r="C31" s="5" t="n">
        <v>8701</v>
      </c>
    </row>
    <row r="32">
      <c r="A32" s="3" t="inlineStr">
        <is>
          <t>Supplemental disclosure of cash flow information:</t>
        </is>
      </c>
    </row>
    <row r="33">
      <c r="A33" s="4" t="inlineStr">
        <is>
          <t>Interest paid</t>
        </is>
      </c>
      <c r="B33" s="5" t="n">
        <v>3958</v>
      </c>
      <c r="C33" s="5" t="n">
        <v>160</v>
      </c>
    </row>
    <row r="34">
      <c r="A34" s="4" t="inlineStr">
        <is>
          <t>Income tax paid (refunded), net</t>
        </is>
      </c>
      <c r="B34" s="5" t="n">
        <v>20</v>
      </c>
      <c r="C34" s="5" t="n">
        <v>-99</v>
      </c>
    </row>
    <row r="35">
      <c r="A35" s="4" t="inlineStr">
        <is>
          <t>Change in fair value of Open Lending, LLC redeemable convertible preferred units</t>
        </is>
      </c>
      <c r="B35" s="5" t="n">
        <v>-47537</v>
      </c>
      <c r="C35" s="6" t="n">
        <v>46224</v>
      </c>
    </row>
    <row r="36">
      <c r="A36" s="4" t="inlineStr">
        <is>
          <t>Conversion of preferred stock to common stock</t>
        </is>
      </c>
      <c r="B36" s="6" t="n">
        <v>257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6 Months Ended</t>
        </is>
      </c>
    </row>
    <row r="2">
      <c r="B2" s="2" t="inlineStr">
        <is>
          <t>Jun. 30, 2020</t>
        </is>
      </c>
    </row>
    <row r="3">
      <c r="A3" s="3" t="inlineStr">
        <is>
          <t>Accounting Policies [Abstract]</t>
        </is>
      </c>
    </row>
    <row r="4">
      <c r="A4" s="4" t="inlineStr">
        <is>
          <t>Description of Business, Background and Nature of Operations</t>
        </is>
      </c>
      <c r="B4" s="4" t="inlineStr">
        <is>
          <t xml:space="preserve">1. Description of Business, Background and Nature of Operations Open Lending Corporation (the “Company”), headquartered in Austin, Texas, provides loan analytics, risk-based loan pricing, risk modeling, and automated decision technology for automotive lenders throughout the United States of America which allows each lending institution to book incremental non-prime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Immediately upon the completion of the Business Combination and the other transactions contemplated by the Business Combination Agreement (the “Transactions”, and such completion, the “Closing”), Open Lending, LLC became a wholly-owned subsidiary of ParentCo, and, ParentCo changed its name to Open Lending Corporation. The Company is now listed on NASDAQ under the symbol “LPRO”. Unless the context otherwise requires, “we,” “us,” “our,” “Open Lending,” and the “Company” refers to Open Lending Corporation, the combined company and its subsidiaries following the Business Combination. “Open Lending, LLC” and “Nebula” refers to Open Lending, LLC and Nebula Acquisition Corporation prior to the Closing. Refer to Note 3 for further discussion on the Business Combination. The Company has evaluated how it is organized and managed and has identified only one operating segment. All of the Company’s operations and assets are in the United States, and all of its revenues are attributable to United States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t>
        </is>
      </c>
      <c r="B1" s="2" t="inlineStr">
        <is>
          <t>6 Months Ended</t>
        </is>
      </c>
    </row>
    <row r="2">
      <c r="B2" s="2" t="inlineStr">
        <is>
          <t>Jun. 30, 2020</t>
        </is>
      </c>
    </row>
    <row r="3">
      <c r="A3" s="3" t="inlineStr">
        <is>
          <t>Accounting Policies [Abstract]</t>
        </is>
      </c>
    </row>
    <row r="4">
      <c r="A4" s="4" t="inlineStr">
        <is>
          <t>Summary of Significant Accounting and Reporting Policies and Recent Developments</t>
        </is>
      </c>
      <c r="B4" s="4" t="inlineStr">
        <is>
          <t xml:space="preserve">2. Summary of Significant Accounting and Reporting Policies and Recent Developments The following is a summary of the significant accounting policies consistently applied in the preparation of the accompanying consolidated financial statements. a) Unaudited i f s The accompanying consolidated balance sheet as of June 30, 2020, consolidated statements of operations and comprehensive income (loss) and consolidated statements of stockholders’ deficit for the three and six months ended June 30, 2020 and 2019, respectively and consolidated statements of cash flows for the six months ended June 30, 2020 and 2019, respectively, are unaudited.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June 30, 2020, and its results of operations, including its comprehensive income (loss), stockholders’ deficit for three and six months ended June 30, 2020 and 2019, respectively, and its cash flows for the six months ended June 30, 2020 and 2019, respectively. The results for the three and six months ended June 30, 2020 are not necessarily indicative of the results to be expected for any subsequent quarter or for the fiscal year ending December 31, 2020. These unaudited interim consolidated financial statements should be read in conjunction with the consolidated financial statements and related notes included in the Company’s definitive proxy statement filed with the Securities and Exchange Commission (the “SEC”) on May 22, 2020. Certain prior year amounts, such as deferred transaction costs, have been reclassified to conform to the June 30, 2020 balance sheet presentation. b) Basis of p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 the pre-combination • senior management of Open Lending, LLC became the senior management of the Company; and • operations of Open Lending, LLC comprise the ongoing operations of the Company. In connection with the Business Combination,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for the year ended December 31, 2019 and the quarter ended March 31, 2020 and 2019)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 c) Principles of consolidation The accompanying financial statements include the accounts of the Company and all its subsidiaries that are directly or indirectly owned or controlled by the Company. Intercompany transactions and balances have been eliminated upon consolidation. d) Coronavirus outbreak The recent outbreak of the novel coronavirus (“COVID-19”), COVID-19 and potential increased defaults , COVID-19 e) 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say-on-golden The Company will remain an emerging growth company until the earliest of (i) the last day of the fiscal year in which the market value of the shares of its common stock that are held by non-affiliates non-convertible f) Use of estimates and judgement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could differ from those estimates. Estimates and underlying assumptions are reviewed on an ongoing basis. Revisions to estimates are recognized prospectively. Significant items subject to such estimates and assumptions include, but are not limited to, the recognition of the valuations of share-based compensation arrangements, valuation of contingent consideration, valuation of interest rate swaps, the useful lives of property and equipment, revenue recognition, and assumptions used in the recognition of contract assets. At the end of first quarter 2020, changes in facts and circumstances and general market conditions from the COVID-19 (“ ASU ”) 2014-09, g)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interest expense and penalties included within operating expenses in the consolidated statements of operations and comprehensive income. h) Recently adopted accounting pronouncements On January 1, 2020, we adopted ASU 2016-02, (“ Topic 842 ”) non-lease We recognized operating right-of-use . i) Recently issued accounting pronouncements not yet adopted In December 2019, the FASB released ASU 2019-12, 2019-12 2019-12 In June 2016, the FASB issued ASU 2016-13, Financial (“ Topic 326 ”) - Although there are several other new accounting pronouncements issued or proposed by the FASB, which we have adopted or will adopt, as applicable, the Company does not believe any of these accounting pronouncements has had or will have a material impact on it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3. 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stock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 As a result of the Business Combination, Open Lending, LLC’s unitholders received aggregate consideration of approximately $1.0 billion, which consists of (i) $328.8 million in cash at the closing of the Business Combination , net of transaction expenses , (ii) $135.0 million in cash distribution from debt issued in March 2020, and (iii) 51,909,655 shares of common stock valued at $10.00 per share, totaling $519.1 million. In addition, Open Lending, LLC’s unitholders are entitled to receive additional contingency consideration of up to an aggregate of 22,500,000 shares if the price of the Company’s common stock trading on the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non-cash and comprehensive income (loss)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0:54Z</dcterms:created>
  <dcterms:modified xmlns:dcterms="http://purl.org/dc/terms/" xmlns:xsi="http://www.w3.org/2001/XMLSchema-instance" xsi:type="dcterms:W3CDTF">2020-08-14T16:30:54Z</dcterms:modified>
</cp:coreProperties>
</file>